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ACCOUNTING POLICIES" sheetId="8" state="visible" r:id="rId8"/>
    <sheet xmlns:r="http://schemas.openxmlformats.org/officeDocument/2006/relationships" name="DISCONTINUED OPERATIONS AND ASS" sheetId="9" state="visible" r:id="rId9"/>
    <sheet xmlns:r="http://schemas.openxmlformats.org/officeDocument/2006/relationships" name="INTANGIBLE ASSETS AND GOODWILL"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SHAREHOLDERS_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401(k) PLAN" sheetId="21" state="visible" r:id="rId21"/>
    <sheet xmlns:r="http://schemas.openxmlformats.org/officeDocument/2006/relationships" name="SEGMENTS AND CONCENTRATIONS" sheetId="22" state="visible" r:id="rId22"/>
    <sheet xmlns:r="http://schemas.openxmlformats.org/officeDocument/2006/relationships" name="LINE OF CREDIT" sheetId="23" state="visible" r:id="rId23"/>
    <sheet xmlns:r="http://schemas.openxmlformats.org/officeDocument/2006/relationships" name="ACCOUNTING POLICIES (Policies)" sheetId="24" state="visible" r:id="rId24"/>
    <sheet xmlns:r="http://schemas.openxmlformats.org/officeDocument/2006/relationships" name="DISCONTINUED OPERATIONS AND A_2" sheetId="25" state="visible" r:id="rId25"/>
    <sheet xmlns:r="http://schemas.openxmlformats.org/officeDocument/2006/relationships" name="INTANGIBLE ASSETS AND GOODWILL " sheetId="26" state="visible" r:id="rId26"/>
    <sheet xmlns:r="http://schemas.openxmlformats.org/officeDocument/2006/relationships" name="PROPERTY AND EQUIPMENT (Tables)" sheetId="27" state="visible" r:id="rId27"/>
    <sheet xmlns:r="http://schemas.openxmlformats.org/officeDocument/2006/relationships" name="FAIR VALUE MEASUREMENTS (Tables" sheetId="28" state="visible" r:id="rId28"/>
    <sheet xmlns:r="http://schemas.openxmlformats.org/officeDocument/2006/relationships" name="ACCRUED EXPENSES AND OTHER CU_2"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LEASES (Tables)" sheetId="33" state="visible" r:id="rId33"/>
    <sheet xmlns:r="http://schemas.openxmlformats.org/officeDocument/2006/relationships" name="SEGMENTS AND CONCENTRATIONS (Ta" sheetId="34" state="visible" r:id="rId34"/>
    <sheet xmlns:r="http://schemas.openxmlformats.org/officeDocument/2006/relationships" name="OVERVIEW (Details Narrative)" sheetId="35" state="visible" r:id="rId35"/>
    <sheet xmlns:r="http://schemas.openxmlformats.org/officeDocument/2006/relationships" name="ACCOUNTING POLICIES (Details Na" sheetId="36" state="visible" r:id="rId36"/>
    <sheet xmlns:r="http://schemas.openxmlformats.org/officeDocument/2006/relationships" name="DISCONTINUED OPEARTIONS AND ASS" sheetId="37" state="visible" r:id="rId37"/>
    <sheet xmlns:r="http://schemas.openxmlformats.org/officeDocument/2006/relationships" name="DISCONTINUED OPERATIONS AND A_3"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FAIR VALUE MEASUREMENTS (Detail" sheetId="44" state="visible" r:id="rId44"/>
    <sheet xmlns:r="http://schemas.openxmlformats.org/officeDocument/2006/relationships" name="FAIR VALUE MEASUREMENTS (Deta_2" sheetId="45" state="visible" r:id="rId45"/>
    <sheet xmlns:r="http://schemas.openxmlformats.org/officeDocument/2006/relationships" name="ACCRUED EXPENSES AND OTHER CU_3" sheetId="46" state="visible" r:id="rId46"/>
    <sheet xmlns:r="http://schemas.openxmlformats.org/officeDocument/2006/relationships" name="SHAREHOLDERS_ EQUITY (Details N" sheetId="47" state="visible" r:id="rId47"/>
    <sheet xmlns:r="http://schemas.openxmlformats.org/officeDocument/2006/relationships" name="SHARE-BASED COMPENSATION (Detai" sheetId="48" state="visible" r:id="rId48"/>
    <sheet xmlns:r="http://schemas.openxmlformats.org/officeDocument/2006/relationships" name="SHARE-BASED COMPENSATION (Det_2" sheetId="49" state="visible" r:id="rId49"/>
    <sheet xmlns:r="http://schemas.openxmlformats.org/officeDocument/2006/relationships" name="SHARE-BASED COMPENSATION (Det_3" sheetId="50" state="visible" r:id="rId50"/>
    <sheet xmlns:r="http://schemas.openxmlformats.org/officeDocument/2006/relationships" name="INCOME TAXES (Details - Tax pro" sheetId="51" state="visible" r:id="rId51"/>
    <sheet xmlns:r="http://schemas.openxmlformats.org/officeDocument/2006/relationships" name="INCOME TAXES (Details - Deferre" sheetId="52" state="visible" r:id="rId52"/>
    <sheet xmlns:r="http://schemas.openxmlformats.org/officeDocument/2006/relationships" name="INCOME TAXES (Details - Tax rec" sheetId="53" state="visible" r:id="rId53"/>
    <sheet xmlns:r="http://schemas.openxmlformats.org/officeDocument/2006/relationships" name="INCOME TAXES (Details Narrative" sheetId="54" state="visible" r:id="rId54"/>
    <sheet xmlns:r="http://schemas.openxmlformats.org/officeDocument/2006/relationships" name="EARNINGS PER SHARE (Details - E" sheetId="55" state="visible" r:id="rId55"/>
    <sheet xmlns:r="http://schemas.openxmlformats.org/officeDocument/2006/relationships" name="EARNINGS PER SHARE (Details - A" sheetId="56" state="visible" r:id="rId56"/>
    <sheet xmlns:r="http://schemas.openxmlformats.org/officeDocument/2006/relationships" name="LEASES (Details - Future minimu" sheetId="57" state="visible" r:id="rId57"/>
    <sheet xmlns:r="http://schemas.openxmlformats.org/officeDocument/2006/relationships" name="LEASES (Details Narrative)" sheetId="58" state="visible" r:id="rId58"/>
    <sheet xmlns:r="http://schemas.openxmlformats.org/officeDocument/2006/relationships" name="RELATED PARTY TRANSACTIONS (Det" sheetId="59" state="visible" r:id="rId59"/>
    <sheet xmlns:r="http://schemas.openxmlformats.org/officeDocument/2006/relationships" name="401(k) PLAN (Details Narrative)" sheetId="60" state="visible" r:id="rId60"/>
    <sheet xmlns:r="http://schemas.openxmlformats.org/officeDocument/2006/relationships" name="SEGMENTS AND CONCENTRATIONS (De" sheetId="61" state="visible" r:id="rId61"/>
    <sheet xmlns:r="http://schemas.openxmlformats.org/officeDocument/2006/relationships" name="SEGMENTS AND CONCENTRATIONS (_2" sheetId="62" state="visible" r:id="rId62"/>
    <sheet xmlns:r="http://schemas.openxmlformats.org/officeDocument/2006/relationships" name="SEGMENTS AND CONCENTRATIONS (_3" sheetId="63" state="visible" r:id="rId63"/>
    <sheet xmlns:r="http://schemas.openxmlformats.org/officeDocument/2006/relationships" name="SEGMENTS AND CONCENTRATIONS (_4" sheetId="64" state="visible" r:id="rId64"/>
    <sheet xmlns:r="http://schemas.openxmlformats.org/officeDocument/2006/relationships" name="LINE OF CREDIT (Details Narrati"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Dec. 08,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1-34780</t>
        </is>
      </c>
      <c r="C12" s="4" t="inlineStr">
        <is>
          <t xml:space="preserve"> </t>
        </is>
      </c>
      <c r="D12" s="4" t="inlineStr">
        <is>
          <t xml:space="preserve"> </t>
        </is>
      </c>
    </row>
    <row r="13">
      <c r="A13" s="4" t="inlineStr">
        <is>
          <t>Entity Registrant Name</t>
        </is>
      </c>
      <c r="B13" s="4" t="inlineStr">
        <is>
          <t>FORWARD
INDUSTRIES, INC.</t>
        </is>
      </c>
      <c r="C13" s="4" t="inlineStr">
        <is>
          <t xml:space="preserve"> </t>
        </is>
      </c>
      <c r="D13" s="4" t="inlineStr">
        <is>
          <t xml:space="preserve"> </t>
        </is>
      </c>
    </row>
    <row r="14">
      <c r="A14" s="4" t="inlineStr">
        <is>
          <t>Entity Central Index Key</t>
        </is>
      </c>
      <c r="B14" s="4" t="inlineStr">
        <is>
          <t>0000038264</t>
        </is>
      </c>
      <c r="C14" s="4" t="inlineStr">
        <is>
          <t xml:space="preserve"> </t>
        </is>
      </c>
      <c r="D14" s="4" t="inlineStr">
        <is>
          <t xml:space="preserve"> </t>
        </is>
      </c>
    </row>
    <row r="15">
      <c r="A15" s="4" t="inlineStr">
        <is>
          <t>Entity Tax Identification Number</t>
        </is>
      </c>
      <c r="B15" s="4" t="inlineStr">
        <is>
          <t>13-1950672</t>
        </is>
      </c>
      <c r="C15" s="4" t="inlineStr">
        <is>
          <t xml:space="preserve"> </t>
        </is>
      </c>
      <c r="D15" s="4" t="inlineStr">
        <is>
          <t xml:space="preserve"> </t>
        </is>
      </c>
    </row>
    <row r="16">
      <c r="A16" s="4" t="inlineStr">
        <is>
          <t>Entity Incorporation, State or Country Code</t>
        </is>
      </c>
      <c r="B16" s="4" t="inlineStr">
        <is>
          <t>NY</t>
        </is>
      </c>
      <c r="C16" s="4" t="inlineStr">
        <is>
          <t xml:space="preserve"> </t>
        </is>
      </c>
      <c r="D16" s="4" t="inlineStr">
        <is>
          <t xml:space="preserve"> </t>
        </is>
      </c>
    </row>
    <row r="17">
      <c r="A17" s="4" t="inlineStr">
        <is>
          <t>Entity Address, Address Line One</t>
        </is>
      </c>
      <c r="B17" s="4" t="inlineStr">
        <is>
          <t>700 Veterans Memorial Highway</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Hauppauge</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1788</t>
        </is>
      </c>
      <c r="C21" s="4" t="inlineStr">
        <is>
          <t xml:space="preserve"> </t>
        </is>
      </c>
      <c r="D21" s="4" t="inlineStr">
        <is>
          <t xml:space="preserve"> </t>
        </is>
      </c>
    </row>
    <row r="22">
      <c r="A22" s="4" t="inlineStr">
        <is>
          <t>City Area Code</t>
        </is>
      </c>
      <c r="B22" s="4" t="inlineStr">
        <is>
          <t>(631)</t>
        </is>
      </c>
      <c r="C22" s="4" t="inlineStr">
        <is>
          <t xml:space="preserve"> </t>
        </is>
      </c>
      <c r="D22" s="4" t="inlineStr">
        <is>
          <t xml:space="preserve"> </t>
        </is>
      </c>
    </row>
    <row r="23">
      <c r="A23" s="4" t="inlineStr">
        <is>
          <t>Local Phone Number</t>
        </is>
      </c>
      <c r="B23" s="4" t="inlineStr">
        <is>
          <t>547-3055</t>
        </is>
      </c>
      <c r="C23" s="4" t="inlineStr">
        <is>
          <t xml:space="preserve"> </t>
        </is>
      </c>
      <c r="D23" s="4" t="inlineStr">
        <is>
          <t xml:space="preserve"> </t>
        </is>
      </c>
    </row>
    <row r="24">
      <c r="A24" s="4" t="inlineStr">
        <is>
          <t>Title of 12(b) Security</t>
        </is>
      </c>
      <c r="B24" s="4" t="inlineStr">
        <is>
          <t>Common Stock, par value $0.01</t>
        </is>
      </c>
      <c r="C24" s="4" t="inlineStr">
        <is>
          <t xml:space="preserve"> </t>
        </is>
      </c>
      <c r="D24" s="4" t="inlineStr">
        <is>
          <t xml:space="preserve"> </t>
        </is>
      </c>
    </row>
    <row r="25">
      <c r="A25" s="4" t="inlineStr">
        <is>
          <t>Trading Symbol</t>
        </is>
      </c>
      <c r="B25" s="4" t="inlineStr">
        <is>
          <t>FORD</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800000</v>
      </c>
    </row>
    <row r="36">
      <c r="A36" s="4" t="inlineStr">
        <is>
          <t>Entity Common Stock, Shares Outstanding</t>
        </is>
      </c>
      <c r="B36" s="4" t="inlineStr">
        <is>
          <t xml:space="preserve"> </t>
        </is>
      </c>
      <c r="C36" s="6" t="n">
        <v>10061185</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596</t>
        </is>
      </c>
      <c r="C39" s="4" t="inlineStr">
        <is>
          <t xml:space="preserve"> </t>
        </is>
      </c>
      <c r="D39" s="4" t="inlineStr">
        <is>
          <t xml:space="preserve"> </t>
        </is>
      </c>
    </row>
    <row r="40">
      <c r="A40" s="4" t="inlineStr">
        <is>
          <t>Auditor Name</t>
        </is>
      </c>
      <c r="B40" s="4" t="inlineStr">
        <is>
          <t>CohnReznick
LLP</t>
        </is>
      </c>
      <c r="C40" s="4" t="inlineStr">
        <is>
          <t xml:space="preserve"> </t>
        </is>
      </c>
      <c r="D40" s="4" t="inlineStr">
        <is>
          <t xml:space="preserve"> </t>
        </is>
      </c>
    </row>
    <row r="41">
      <c r="A41" s="4" t="inlineStr">
        <is>
          <t>Auditor Location</t>
        </is>
      </c>
      <c r="B41" s="4" t="inlineStr">
        <is>
          <t>Melville,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 xml:space="preserve">NOTE 4 INTANGIBLE
ASSETS AND GOODWILL Intangible Assets The Company’s intangible
assets consist of the following:
Schedule of intangible assets
September 30, 2023 September 30, 2022
Trademarks Customer Relationships Total Intangible Assets Trademarks Customer Relationships Total Intangible Assets
Gross carrying amount $ 585,000 $ 1,390,000 $ 1,975,000 $ 585,000 $ 1,390,000 $ 1,975,000
Less accumulated amortization (203,000 ) (879,000 ) (1,082,000 ) (164,000 ) (705,000 ) (869,000 )
Net carrying amount $ 382,000 $ 511,000 $ 893,000 $ 421,000 $ 685,000 $ 1,106,000 The Company’s
intangible assets resulted from the acquisitions of Kablooe and IPS in Fiscal 2020 and Fiscal 2018, respectively, and relate to the
design segment of our business. Intangible assets are amortized over their expected useful lives of 15 eight 213,000 At September 30, 2023, estimated
amortization expense for the Company’s intangible assets for each of the next five years and thereafter is as follows:
Schedule of estimated amortization
expense
Fiscal 2024 $ 213,000
Fiscal 2025 213,000
Fiscal 2026 121,000
Fiscal 2027 81,000
Fiscal 2028 78,000
Thereafter 187,000
Total $ 893,000 Goodwill Goodwill represents the future
economic benefits of assets acquired in a business combination that are not individually identified or separately recognized. The Company’s
goodwill resulted from the acquisitions of Kablooe and IPS in Fiscal 2020 and Fiscal 2018, respectively and are held under the design
segment of our business. The goodwill associated with the IPS acquisition is not deductible for tax purposes, but the goodwill associated
with the Kablooe acquisition is deductible for tax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5 PROPERTY
AND EQUIPMENT Property and equipment and related accumulated
depreciation and amortization are summarized in the table below:
Schedule of property and equipment
September 30,
2023 2022
Computer hardware and software $ 502,000 $ 473,000
Furniture and fixtures 67,000 67,000
Equipment 171,000 74,000
Property and equipment, cost 740,000 614,000
Less accumulated depreciation and amortization (466,000 ) (373,000 )
Property and equipment, net $ 274,000 $ 241,000 Depreciation expense was $ 103,000 9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NOTE 6
FAIR VALUE MEASUREMENTS The earnout consideration
of $ 0 70,000
Schedule of fair value assumptions
September 30,
2023 2022
Volatility 40% 40%
Risk-free interest rate 4.9%-5.3% 4.1%
Expected term in years 0.4 - 1.4 0.4 - 2.4
Dividend yield – – In Fiscal 2023, the Company
reduced this liability from $70,000 to $0 based on changes in the expected likelihood of Kablooe reaching the specified earnings targets.
In Fiscal 2022, there were no changes to the total fair value of this earnout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3</t>
        </is>
      </c>
    </row>
    <row r="3">
      <c r="A3" s="3" t="inlineStr">
        <is>
          <t>Payables and Accruals [Abstract]</t>
        </is>
      </c>
      <c r="B3" s="4" t="inlineStr">
        <is>
          <t xml:space="preserve"> </t>
        </is>
      </c>
    </row>
    <row r="4">
      <c r="A4" s="4" t="inlineStr">
        <is>
          <t>ACCRUED EXPENSES AND OTHER CURRENT LIABILITIES</t>
        </is>
      </c>
      <c r="B4" s="4" t="inlineStr">
        <is>
          <t xml:space="preserve">NOTE 7 ACCRUED
EXPENSES AND OTHER CURRENT LIABILITIES Accrued expenses and other current liabilities
at September 30, 2023 and 2022 are as follows:
Schedule of accrued expenses and other current liabilities
September 30,
2023 2022
Accrued commissions/bonuses $ 872,000 $ 722,000
Paid time off 285,000 228,000
Other 201,000 204,000
Total $ 1,358,000 $ 1,15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NOTE 8 SHAREHOLDERS’ EQUITY “Blank Check” Preferred Stock The Company is authorized
to issue up to 4,000,000 100,000 no Warrants At September 30, 2023, the
Company had 75,000 1.75 76,000 Nasdaq On July 31, 2023, the Company
was notified by Nasdaq that it was not compliant with its closing bid price requirement because the closing bid price of our common stock
was below $1.00 per share for 30 consecutive trading days. The Company has until January 29, 2024 (the “Deadline Date”)
to become compliant. We have since remained non-compliant with the closing bid price requirement as our stock price has remained
below $1.00 since we received the notice. We are currently assessing all options to regain compli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NOTE 9
SHARE-BASED COMPENSATION 2021 Equity Incentive Plan In February 2021, shareholders
of the Company approved the 2021 Equity Incentive Plan (the “2021 Plan”), which is administered by the Compensation Committee
of the Board of Directors and authorizes 1,291,000 889,000 Stock Options The fair value of option
awards is estimated on the date of grant using the Black-Scholes option pricing model that uses the assumptions in the following table.
The expected term represents the period over which the stock option awards are expected to be outstanding. The Company utilizes the simplified
method to develop an estimate of the expected term of “plain vanilla” option grants. The expected volatility used is based
on the historical price of the Company’s stock over the most recent period commensurate with the expected term of the award. The
risk-free interest rate used is based on the implied yield of U.S. Treasury zero-coupon issues with a remaining term equivalent to the
award’s expected term. The Company historically has not paid any dividends on its common stock and had no intention to do so on
the date the share-based awards were granted. The Company accounts for forfeitures in the period they occur. In applying the Black-Scholes
option pricing model to options granted, the Company used the following assumptions:
Schedule of assumptions used for options
Fiscal 2023 Fiscal 2022
Expected term (years) 2.75 2.5 - 5.0
Expected volatility 69.0 68.8 78.6
Risk free interest rate 4.31 0.4 3.1
Expected dividends – – In Fiscal 2023, the Company
granted options to three of its non-employee directors to purchase an aggregate of 124,740 1.03 0.48 60,000 On October 1, 2023, the Company
granted options to three of its non-employee directors to purchase an aggregate of 332,409 0.76 0.36 120,000 In Fiscal 2022, the Company
made the following option grants which collectively had a weighted-average grant date fair value of $ 0.82
· Options
to current and former non-employee directors to purchase an aggregate of 297,000 245,000
· Options
to an employee to purchase 27,000 20,000 The Company recognized compensation
expense for stock option awards of $ 86,000 201,000 No At September 30, 2023, there
was $ 22,000 0.2 The following table summarizes
stock option activity during Fiscal 2023:
Schedule of stock option activity
Weighted Weighted
Average Average Aggregate
Number of Exercise Remaining Intrinsic
Options Price Life (Yrs.) Value
Outstanding at September 30, 2022 1,085,000 $ 1.48
Granted 125,000 $ 1.03
Expired (287,000 ) $ 1.46
Outstanding at September 30, 2023 923,000 $ 1.43 2.6 $ –
Exercisable at September 30, 2023 789,000 $ 1.49 2.3 $ – Options outstanding at September
30, 2023 have an exercise price between $ 1.03 2.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0 INCOME TAXES The following table summarizes
the Company’s consolidated provision from continuing operations for U.S. federal, state and foreign taxes on income:
Schedule of income tax provision
Fiscal 2023 Fiscal 2022
Current:
Federal $ – $ –
State 20,000 3,000
Foreign – –
Deferred:
Federal 112,000 220,000
State (244,000 ) 32,000
Foreign (39,000 ) (23,000 )
Deferred income tax expense (benefit) (151,000 ) 232,000
Change in valuation allowance 171,000 (229,000 )
Income tax provision $ 20,000 $ 3,000 The deferred tax provision/(benefit)
is the change in the deferred tax assets and liabilities representing the tax consequences of changes in the amounts of temporary differences,
net operating loss carryforwards and changes in tax rates during the fiscal year. The Company’s deferred
tax assets and liabilities are comprised of the following:
Schedule of deferred tax
assets and liabilities
September 30,
2023 2022
Deferred tax assets
Net operating losses $ 2,976,000 $ 2,006,000
Share-based compensation 242,000 220,000
AMT &amp; other tax credits 5,000 5,000
Excess tax over book basis in inventory 18,000 101,000
Reserves and other allowances 893,000 649,000
Deferred rent – 8,000
Lease liability 794,000 –
Accrued compensation 101,000 70,000
Accrued related party interest 5,000 5,000
Charitable contributions 1,000 –
Interest expense limitation 46,000 48,000
Total deferred tax assets 5,081,000 3,112,000
Deferred tax liabilities
Depreciation (9,000 ) (12,000 )
Prepaid expenses (88,000 ) (96,000 )
Intangible assets (145,000 ) (178,000 )
ROU Asset (737,000 ) –
Total deferred tax liabilities (979,000 ) (286,000 )
Valuation allowance (4,102,000 ) (2,826,000 )
Net deferred tax assets $ – $ – The Company recorded a provision
for income taxes which includes net expense of $20,000 and $3,000 in Fiscal 2023 and 2022, respectively, primarily for state income tax
expenses in states where net operating loss carryforwards (“NOLs”) were not available. At September 30, 2023, the
Company had available NOLs for U.S. federal income tax purposes of $ 9,350,000 5,113,000 2,283,000 371,000 1,839,000 322,000 4,102,000 2,826,000 113,000 158,000 At September 30, 2023, as
part of its periodic evaluation of the necessity to maintain a valuation allowance against its deferred tax assets, and after consideration
of all factors, including, among others, projections of future taxable income, current year NOL utilization and the extent of the Company's
cumulative losses in recent years, the Company determined that, on a more likely than not basis, it would not be able to use remaining
deferred tax assets, except with respect to the U.S. federal income taxes in the event the Company elects to effect repatriation of certain
foreign source income of Forward Switzerland, which income is currently considered to be permanently reinvested and for which no U.S.
tax liability has been accrued. Accordingly, the Company has determined to maintain a full valuation allowance against its net deferred
tax assets. At September 30, 2023 and 2022, the valuation allowance was $4,102,000 and $2,826,000, respectively. The change in the valuation
allowance of $1,275,000 is comprised of $171,000 from continuing operations and $1,104,000 from discontinued operations. In the future,
the utilization of the Company's NOLs may be subject to certain change of control limitations. If the Company determines that it will
be able to use some or all of its deferred tax assets in a future reporting period, the adjustment to reduce or eliminate the valuation
allowance would reduce its income tax expense and increase after-tax income. The significant elements
contributing to the difference between the U.S. federal statutory tax rate and the Company’s effective tax rate are as follows:
Schedule of reconciliation of effective tax
rate
Fiscal 2023 Fiscal 2022
U.S. federal statutory rate 21.0 21.0
State tax rate, net of federal benefit 3.9 5.8
Foreign rate differential (9.2 ) (5.3 )
Tax return to provision adjustments (94.6 ) 4.1
Effect of state tax rate change (8.5 ) 7.0
Change in valuation allowance 95.7 (34.1 )
Permanent differences 2.9 2.0
Effective tax rate 11.2 0.5 At September 30, 2023 and
2022, the Company had not accrued any interest or penalties related to uncertain tax positions. It is the Company's policy to recognize
interest and/or penalties, if any, related to income tax matters in income tax expense in the consolidated statements of operations.
For the periods presented in the accompanying consolidated statements of operations, no material income tax related interest or penalties
were assessed or recorded. All fiscal years prior to the fiscal year ended September 30, 2020, are closed to federal and state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11 EARNINGS PER SHARE Basic earnings per share
data for each period presented is computed using the weighted average number of shares of common stock outstanding during each such period.
Diluted earnings per share data is computed using the weighted average number of common and dilutive common equivalent shares outstanding
during each period. Dilutive common equivalent shares consist of shares that would be issued upon the exercise of stock options and warrants,
computed using the treasury stock method. A reconciliation of basic and diluted earnings/loss per share is as follows:
Schedule of reconciliation of basic and diluted earnings/loss per share
For the Fiscal Years Ended
September 30,
2023 2022
Numerator:
Income from continuing operations $ 179,000 $ 450,000
Loss from discontinued operations, net of tax (3,895,000 ) (1,828,000 )
Net loss $ (3,716,000 ) $ (1,378,000 )
Denominator:
Weighted average common shares outstanding 10,061,000 10,061,000
Dilutive common share equivalents – 140,000
Weighted average dilutive shares outstanding 10,061,000 10,201,000
Basic earnings/(loss) per share :
Basic earnings per share from continuing operations $ 0.02 $ 0.04
Basic loss per share from discontinued operations (0.39 ) (0.18 )
Basic loss per share $ (0.37 ) $ (0.14 )
Diluted earnings/(loss) per share:
Diluted earnings per share from continuing operations $ 0.02 $ 0.04
Diluted loss per share from discontinued operations (0.39 ) (0.18 )
Diluted loss per share $ (0.37 ) $ (0.14 ) The following securities
were excluded from the calculation of diluted earnings per share in Fiscal 2023 and 2022 because their inclusion would have been anti-dilutive:
Schedule of anti-dilutive
For the Fiscal Years Ended
September 30,
2023 2022
Options 923,000 277,000
Warrants 75,000 151,000
Total potentially dilutive shares 998,000 42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Guarantee Obligation In February 2010, Forward
Switzerland and its European logistics provider (freight forwarding and customs agent) entered into a Representation Agreement (the “Representation
Agreement”) whereby, among other things, the European logistics provider agreed to act as Forward Switzerland's fiscal representative
in The Netherlands for the purpose of providing services in connection with any value added tax matters. As part of this agreement, Forward
Switzerland agreed to provide an undertaking (in the form of a bank letter of guarantee) to the logistics provider with respect to any
value added tax liability arising in The Netherlands that the logistics provider is required to pay to Dutch tax authorities on its behalf. In February 2010, Forward
Switzerland entered into a guarantee agreement with a Swiss bank relating to the repayment of any amount up to €75,000 (equal to
approximately $79,000 at September 30, 2023) paid by such bank to the logistics provider in order to satisfy such undertaking pursuant
to the bank letter of guarantee. Forward Switzerland would be required to perform under the guarantee agreement only in the event that
(i) a value added tax liability is imposed on the Company's revenues in The Netherlands; (ii) the logistics provider asserts that it has
been called upon in its capacity as surety by the Dutch Receiver of Taxes to pay such taxes; (iii) Forward Switzerland or the Company
on its behalf fails or refuses to remit the amount of value added tax due to the logistics provider upon its demand; and (iv) the logistics
provider makes a drawing under the bank letter of guarantee. Under the Representation Agreement, Forward Switzerland agreed that the letter
of guarantee would remain available for drawing for three years following the date that its relationship terminates with the logistics
provider to satisfy any value added tax liability arising prior to expiration of the Representation Agreement but asserted by The Netherlands
after expiration. The initial term of the bank
letter of guarantee expired February 28, 2011, but it renews automatically for one-year periods on February 28 of each subsequent year
unless Forward Switzerland provides the Swiss bank with written notice of termination at least 60 days prior to the renewal date. It is
the intent of Forward Switzerland and the logistics provider that the bank letter of guarantee amount be adjusted annually. In consideration
of the issuance of the letter of guarantee, Forward Switzerland has granted the Swiss bank a security interest in all of its assets on
deposit with, held by, or credited to Forward Switzerland’s accounts with, the Swiss bank (approximately $358,000 at September 30,
2023). At September 30, 2023, the Company had not incurred a liability in connection with this guarantee. Legal Proceedings From time to time, the Company
may become a party to legal actions or proceedings in the ordinary course of its business. At September 30, 2023, there were no such actions
or proceedings, either individually or in the aggregate, that, if decided adversely to its interests, the Company believes would be material
to its busin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3</t>
        </is>
      </c>
    </row>
    <row r="3">
      <c r="A3" s="3" t="inlineStr">
        <is>
          <t>Leases</t>
        </is>
      </c>
      <c r="B3" s="4" t="inlineStr">
        <is>
          <t xml:space="preserve"> </t>
        </is>
      </c>
    </row>
    <row r="4">
      <c r="A4" s="4" t="inlineStr">
        <is>
          <t>LEASES</t>
        </is>
      </c>
      <c r="B4" s="4" t="inlineStr">
        <is>
          <t xml:space="preserve">NOTE 13 LEASES The Company’s operating
leases are primarily for corporate, engineering, and administrative office space. Total operating lease expense in Fiscal 2023 was $ 621,000 3,000 618,000 631,000 57,000 574,000 575,000 601,000 At September 30, 2023, the
Company’s operating leases had a weighted average remaining lease term of 7.6 5.7 Future minimum payments under non-cancellable
operating leases are as follows:
Schedule of future minimum payments under operating leases
Fiscal 2024 $ 592,000
Fiscal 2025 556,000
Fiscal 2026 510,000
Fiscal 2027 419,000
Fiscal 2028 428,000
Thereafter 1,551,000
Total future minimum lease payments 4,056,000
Less imputed interest (806,000 )
Present value of lease liabilities 3,250,000
Less current portion of lease liabilities ( 416,000 )
Long-term portion of lease liabilities $ 2,83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t>
        </is>
      </c>
      <c r="B3" s="5" t="n">
        <v>3180468</v>
      </c>
      <c r="C3" s="5" t="n">
        <v>2575522</v>
      </c>
    </row>
    <row r="4">
      <c r="A4" s="4" t="inlineStr">
        <is>
          <t>Accounts receivable, net</t>
        </is>
      </c>
      <c r="B4" s="6" t="n">
        <v>6968778</v>
      </c>
      <c r="C4" s="6" t="n">
        <v>7542666</v>
      </c>
    </row>
    <row r="5">
      <c r="A5" s="4" t="inlineStr">
        <is>
          <t>Inventories, net</t>
        </is>
      </c>
      <c r="B5" s="6" t="n">
        <v>334384</v>
      </c>
      <c r="C5" s="6" t="n">
        <v>650853</v>
      </c>
    </row>
    <row r="6">
      <c r="A6" s="4" t="inlineStr">
        <is>
          <t>Discontinued assets held for sale</t>
        </is>
      </c>
      <c r="B6" s="6" t="n">
        <v>508077</v>
      </c>
      <c r="C6" s="6" t="n">
        <v>3150177</v>
      </c>
    </row>
    <row r="7">
      <c r="A7" s="4" t="inlineStr">
        <is>
          <t>Prepaid expenses and other current assets</t>
        </is>
      </c>
      <c r="B7" s="6" t="n">
        <v>378512</v>
      </c>
      <c r="C7" s="6" t="n">
        <v>417605</v>
      </c>
    </row>
    <row r="8">
      <c r="A8" s="4" t="inlineStr">
        <is>
          <t>Total current assets</t>
        </is>
      </c>
      <c r="B8" s="6" t="n">
        <v>11370219</v>
      </c>
      <c r="C8" s="6" t="n">
        <v>14336823</v>
      </c>
    </row>
    <row r="9">
      <c r="A9" s="4" t="inlineStr">
        <is>
          <t>Property and equipment, net</t>
        </is>
      </c>
      <c r="B9" s="6" t="n">
        <v>274046</v>
      </c>
      <c r="C9" s="6" t="n">
        <v>241146</v>
      </c>
    </row>
    <row r="10">
      <c r="A10" s="4" t="inlineStr">
        <is>
          <t>Intangible assets, net</t>
        </is>
      </c>
      <c r="B10" s="6" t="n">
        <v>893143</v>
      </c>
      <c r="C10" s="6" t="n">
        <v>1105901</v>
      </c>
    </row>
    <row r="11">
      <c r="A11" s="4" t="inlineStr">
        <is>
          <t>Goodwill</t>
        </is>
      </c>
      <c r="B11" s="6" t="n">
        <v>1758682</v>
      </c>
      <c r="C11" s="6" t="n">
        <v>1758682</v>
      </c>
    </row>
    <row r="12">
      <c r="A12" s="4" t="inlineStr">
        <is>
          <t>Operating lease right-of-use assets, net</t>
        </is>
      </c>
      <c r="B12" s="6" t="n">
        <v>3021315</v>
      </c>
      <c r="C12" s="6" t="n">
        <v>3427726</v>
      </c>
    </row>
    <row r="13">
      <c r="A13" s="4" t="inlineStr">
        <is>
          <t>Other assets</t>
        </is>
      </c>
      <c r="B13" s="6" t="n">
        <v>68737</v>
      </c>
      <c r="C13" s="6" t="n">
        <v>68737</v>
      </c>
    </row>
    <row r="14">
      <c r="A14" s="4" t="inlineStr">
        <is>
          <t>Total assets</t>
        </is>
      </c>
      <c r="B14" s="6" t="n">
        <v>17386142</v>
      </c>
      <c r="C14" s="6" t="n">
        <v>20939015</v>
      </c>
    </row>
    <row r="15">
      <c r="A15" s="3" t="inlineStr">
        <is>
          <t>Current liabilities:</t>
        </is>
      </c>
      <c r="B15" s="4" t="inlineStr">
        <is>
          <t xml:space="preserve"> </t>
        </is>
      </c>
      <c r="C15" s="4" t="inlineStr">
        <is>
          <t xml:space="preserve"> </t>
        </is>
      </c>
    </row>
    <row r="16">
      <c r="A16" s="4" t="inlineStr">
        <is>
          <t>Accounts payable</t>
        </is>
      </c>
      <c r="B16" s="6" t="n">
        <v>518892</v>
      </c>
      <c r="C16" s="6" t="n">
        <v>268160</v>
      </c>
    </row>
    <row r="17">
      <c r="A17" s="4" t="inlineStr">
        <is>
          <t>Due to Forward China</t>
        </is>
      </c>
      <c r="B17" s="6" t="n">
        <v>8246015</v>
      </c>
      <c r="C17" s="6" t="n">
        <v>7713880</v>
      </c>
    </row>
    <row r="18">
      <c r="A18" s="4" t="inlineStr">
        <is>
          <t>Deferred income</t>
        </is>
      </c>
      <c r="B18" s="6" t="n">
        <v>297407</v>
      </c>
      <c r="C18" s="6" t="n">
        <v>438878</v>
      </c>
    </row>
    <row r="19">
      <c r="A19" s="4" t="inlineStr">
        <is>
          <t>Current portion of earnout consideration</t>
        </is>
      </c>
      <c r="B19" s="6" t="n">
        <v>0</v>
      </c>
      <c r="C19" s="6" t="n">
        <v>25000</v>
      </c>
    </row>
    <row r="20">
      <c r="A20" s="4" t="inlineStr">
        <is>
          <t>Current portion of operating lease liability</t>
        </is>
      </c>
      <c r="B20" s="6" t="n">
        <v>416042</v>
      </c>
      <c r="C20" s="6" t="n">
        <v>377940</v>
      </c>
    </row>
    <row r="21">
      <c r="A21" s="4" t="inlineStr">
        <is>
          <t>Accrued expenses and other current liabilities</t>
        </is>
      </c>
      <c r="B21" s="6" t="n">
        <v>1357743</v>
      </c>
      <c r="C21" s="6" t="n">
        <v>1153906</v>
      </c>
    </row>
    <row r="22">
      <c r="A22" s="4" t="inlineStr">
        <is>
          <t>Total current liabilities</t>
        </is>
      </c>
      <c r="B22" s="6" t="n">
        <v>10836099</v>
      </c>
      <c r="C22" s="6" t="n">
        <v>9977764</v>
      </c>
    </row>
    <row r="23">
      <c r="A23" s="3" t="inlineStr">
        <is>
          <t>Other liabilities:</t>
        </is>
      </c>
      <c r="B23" s="4" t="inlineStr">
        <is>
          <t xml:space="preserve"> </t>
        </is>
      </c>
      <c r="C23" s="4" t="inlineStr">
        <is>
          <t xml:space="preserve"> </t>
        </is>
      </c>
    </row>
    <row r="24">
      <c r="A24" s="4" t="inlineStr">
        <is>
          <t>Note payable to Forward China</t>
        </is>
      </c>
      <c r="B24" s="6" t="n">
        <v>1100000</v>
      </c>
      <c r="C24" s="6" t="n">
        <v>1400000</v>
      </c>
    </row>
    <row r="25">
      <c r="A25" s="4" t="inlineStr">
        <is>
          <t>Operating lease liability, less current portion</t>
        </is>
      </c>
      <c r="B25" s="6" t="n">
        <v>2833782</v>
      </c>
      <c r="C25" s="6" t="n">
        <v>3249824</v>
      </c>
    </row>
    <row r="26">
      <c r="A26" s="4" t="inlineStr">
        <is>
          <t>Earnout consideration, less current portion</t>
        </is>
      </c>
      <c r="B26" s="6" t="n">
        <v>0</v>
      </c>
      <c r="C26" s="6" t="n">
        <v>45000</v>
      </c>
    </row>
    <row r="27">
      <c r="A27" s="4" t="inlineStr">
        <is>
          <t>Total liabilities</t>
        </is>
      </c>
      <c r="B27" s="6" t="n">
        <v>14769881</v>
      </c>
      <c r="C27" s="6" t="n">
        <v>14672588</v>
      </c>
    </row>
    <row r="28">
      <c r="A28" s="4" t="inlineStr">
        <is>
          <t>Commitments and contingencies (Note 12)</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par value $0.01 per share; 40,000,000 shares authorized; 10,061,185 shares issued and outstanding at September 30, 2023 and 2022</t>
        </is>
      </c>
      <c r="B30" s="6" t="n">
        <v>100612</v>
      </c>
      <c r="C30" s="6" t="n">
        <v>100612</v>
      </c>
    </row>
    <row r="31">
      <c r="A31" s="4" t="inlineStr">
        <is>
          <t>Additional paid-in capital</t>
        </is>
      </c>
      <c r="B31" s="6" t="n">
        <v>20202202</v>
      </c>
      <c r="C31" s="6" t="n">
        <v>20115711</v>
      </c>
    </row>
    <row r="32">
      <c r="A32" s="4" t="inlineStr">
        <is>
          <t>Accumulated deficit</t>
        </is>
      </c>
      <c r="B32" s="6" t="n">
        <v>-17686553</v>
      </c>
      <c r="C32" s="6" t="n">
        <v>-13949896</v>
      </c>
    </row>
    <row r="33">
      <c r="A33" s="4" t="inlineStr">
        <is>
          <t>Total shareholders' equity</t>
        </is>
      </c>
      <c r="B33" s="6" t="n">
        <v>2616261</v>
      </c>
      <c r="C33" s="6" t="n">
        <v>6266427</v>
      </c>
    </row>
    <row r="34">
      <c r="A34" s="4" t="inlineStr">
        <is>
          <t>Total liabilities and shareholders' equity</t>
        </is>
      </c>
      <c r="B34" s="5" t="n">
        <v>17386142</v>
      </c>
      <c r="C34" s="5" t="n">
        <v>20939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4 RELATED PARTY
TRANSACTIONS Buying Agency and Supply Agreement The Company has a Buying
Agency and Supply Agreement (the “Supply Agreement”) with Forward China. The Supply Agreement provides that, upon the terms
and subject to the conditions set forth therein, Forward China will act as the Company’s exclusive buying agent and supplier of
Products (as defined in the Supply Agreement) in the Asia-Pacific region. The Company purchases products at Forward China’s
cost and through March 2023 paid Forward China a monthly service fee equal to the sum of (i) $100,000, and (ii) 4% of “Adjusted
Gross Profit”, which is defined as the selling price less the cost from Forward China. Considering the loss of a significant OEM
distribution customer (see Note 16), effective April 1, 2023, the Company and Forward China agreed to reduce the fixed portion of the
sourcing fee from $100,000 to $83,333 per month for the remaining term of the Supply Agreement, which expired in October 2023, resulting
in cash savings of $100,000 in Fiscal 2023. Effective October 2023, the Company and Forward China entered into a new sourcing agreement
under which the fixed portion of the sourcing fee was further reduced to $65,833 per month. Other terms in the agreement are substantially
the same as the prior agreement. Due to the Retail Exit and decline in the OEM distribution segment business, the new sourcing agreement
expires October 31, 2024. Terence Wise, Chief Executive
Officer and Chairman of the Company, is the owner of Forward China. In addition, Jenny P. Yu, a Managing Director of Forward China, beneficially
owns more than 5% of the Company’s common stock. The Company recorded service fees to Forward China of $ 1,266,000 1,398,000 12,799,000 18,055,000 The Company has a separate
agreement with Forward China to address the potential impact of customers sourcing directly from Forward China. In the event a customer
bypasses the services of the Company and does business directly with Forward China, Forward China will pay a commission of 50% of the
net revenue, less direct costs, generated from the products or services sold. No commissions were recognized in Fiscal 2023 and Fiscal
2022. In connection with the new
sourcing agreement and in order to preserve the Company’s future liquidity, in November 2023, the Company and Forward China entered
into an agreement whereby Forward China agreed to limit the amount of outstanding payables it would seek to collect from the Company to
$500,000 in any 12-month period, which the Company agreed to pay within 30 days of any such request. This agreement pertains only to payables
that were outstanding at October 30, 2023 of approximately $ 7,365,000 The Company made prepayments
to Forward China for inventory purchases of $ 20,000 1,021,000 Promissory Note On January 18, 2018, the
Company issued a $ 1,600,000 8 104,000 122,000 December 31, 2024 300,000 200,000 1,100,000 Other Related Party Activity In October 2020, the Company
began selling smart-enabled furniture, which is sourced by Forward China and sold in the U.S. under the Koble brand name. The Koble brand
is owned by The Justwise Group Ltd. (“Justwise”) a company owned by Terence Wise, Chief Executive Officer and Chairman of
the Company. The Company recognized revenues from the sale of Koble products of $ 2,058,000 1,741,000 The Company entered into
an agreement with Justwise effective March 1, 2022, under which (i) Justwise will perform design and marketing services related to the
Koble products sold by the Company and (ii) the Company was granted a license to sell Koble products. In exchange for such services, the
Company will pay Justwise $10,000 per month plus 1% of the cost of Koble products purchased from Forward China. This agreement was effective
until August 31, 2023. Effective September 1, 2023, the Company entered into an agreement to extend this agreement on a month-to-month
basis and to expand its scope to include inventory management assistance. The Company incurred costs of $ 127,000 120,000 7,000 90,000 84,000 6,000 10,000 15,000 The Company recorded revenue
from a customer whose principal owner is an immediate family member of Jenny P. Yu, a shareholder of the Company and managing director
of Forward China. The Company recognized revenues from this customer of $ 626,000 780,000 A member of the Company’s
Audit, Governance and Compensation Committees of its Board of Directors is also a member of the Board of Directors of a company to whom
the Company’s OEM distribution segment sold products during Fiscal 2022. The Company recognized revenue of $ 0 1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Sep. 30, 2023</t>
        </is>
      </c>
    </row>
    <row r="3">
      <c r="A3" s="3" t="inlineStr">
        <is>
          <t>Retirement Benefits [Abstract]</t>
        </is>
      </c>
      <c r="B3" s="4" t="inlineStr">
        <is>
          <t xml:space="preserve"> </t>
        </is>
      </c>
    </row>
    <row r="4">
      <c r="A4" s="4" t="inlineStr">
        <is>
          <t>401(k) PLAN</t>
        </is>
      </c>
      <c r="B4" s="4" t="inlineStr">
        <is>
          <t xml:space="preserve">NOTE 15 401(k) PLAN The Company maintains a
401(k) benefit plan allowing eligible employees to make pre-tax and/or after-tax contributions of a portion of their salary in
amounts subject to Internal Revenue Service limitations. The Company made immediately vested contributions of $ 426,000 310,000 25,000 91,000 379,000 313,000 16,000 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CONCENTRATIONS</t>
        </is>
      </c>
      <c r="B1" s="2" t="inlineStr">
        <is>
          <t>12 Months Ended</t>
        </is>
      </c>
    </row>
    <row r="2">
      <c r="B2" s="2" t="inlineStr">
        <is>
          <t>Sep. 30, 2023</t>
        </is>
      </c>
    </row>
    <row r="3">
      <c r="A3" s="3" t="inlineStr">
        <is>
          <t>Segment Reporting [Abstract]</t>
        </is>
      </c>
      <c r="B3" s="4" t="inlineStr">
        <is>
          <t xml:space="preserve"> </t>
        </is>
      </c>
    </row>
    <row r="4">
      <c r="A4" s="4" t="inlineStr">
        <is>
          <t>SEGMENTS AND CONCENTRATIONS</t>
        </is>
      </c>
      <c r="B4" s="4" t="inlineStr">
        <is>
          <t xml:space="preserve">NOTE 16 SEGMENTS AND CONCENTRATIONS Segments As a result of discontinuing
the retail segment, see Note 3, the Company now has two reportable segments: OEM distribution and design. See Note 2 for more information
on the composition and accounting policies of our reportable segments. The results of the retail segment were classified as discontinued
operations as discussed in Note 3. Segment information presented herein excludes the results of the retail segment for all periods presented. Our chief operating decision
maker (“CODM”) regularly reviews revenue and operating income for each segment to assess financial results and allocate resources.
For our OEM distribution segments, we exclude general and administrative and general corporate expenses from their measure of profitability
as these expenses are not allocated to the segments and therefore not included in the measure of profitability used by the CODM. For the
design segment, general and administrative expenses directly attributable to that segment are included in its measure of profitability
as these expenses are included in the measure of its profitability reviewed by the CODM. We do not include intercompany activity in our
segment results shown below to be consistent with the information that is presented to the CODM. Segment assets consist of accounts receivable
and inventory, which are regularly reviewed by the CODM, as well as goodwill and intangible assets resulting from design segment acquisitions. Information by segment and
related reconciliations are shown in tables below:
Schedule of segment and
related reconciliations
Revenues
Fiscal 2023 Fiscal 2022
OEM distribution $ 14,002,000 $ 18,036,000
Design 22,686,000 20,171,000
Total segment revenues $ 36,688,000 $ 38,207,000
Operating Income/(Loss)
Fiscal 2023 Fiscal 2022
OEM distribution $ 440,000 $ 905,000
Design 2,182,000 2,148,000
Total segment operating income 2,622,000 3,053,000
General corporate expenses (2,462,000 ) (2,465,000 )
Operating loss from continuing operations before income taxes 160,000 588,000
Other expense/(income), net (19,000 ) 136,000
Income from continuing operations before income taxes $ 179,000 $ 452,000
Depreciation and Amortization
Fiscal 2023 Fiscal 2022
OEM distribution $ 4,000 $ 8,000
Design 312,000 301,000
Total $ 316,000 $ 309,000
Schedule of condensed balance sheet
Segment Assets
September 30,
2023 2022
OEM distribution $ 2,478,000 $ 4,276,000
Design 6,721,000 6,116,000
Total segment assets 9,199,000 10,392,000
General corporate assets 6,924,000 6,731,000
Discontinued assets held for sale 508,000 3,150,000
Other assets of discontinued retail segment 755,000 666,000
Total assets $ 17,386,000 $ 20,939,000 Geographic Concentrations The Company’s long-lived
assets consist of property and equipment and operating lease right-of-use assets, all of which are located in the United States. The
following table sets forth our consolidated net revenues by country for Fiscal 2023 and Fiscal 2022:
Schedule of consolidated net revenues
Revenues
Fiscal 2023 Fiscal 2022
United States $ 27,116,000 $ 25,538,000
China 3,443,000 5,325,000
Germany 3,000,000 2,976,000
Poland 1,275,000 2,643,000
Other foreign countries 1,854,000 1,725,000
Total $ 36,688,000 $ 38,207,000 Customer Concentrations
The Company had certain customers
in the OEM distribution segment whose individual percentage of the Company’s consolidated revenues was 10% or greater. Revenue from
one of these customers or their affiliates or contract manufacturers represented 11.2 25.5 The Company had one customer
in the design segment whose individual percentage of the Company’s consolidated revenues was 10% or greater. Revenues from this
customer represented 27.9 11.8 The Company had
customers in the OEM distribution segment whose accounts receivable balances accounted for 10% or more of the Company’s
consolidated accounts receivable. One customer or its affiliate or contract manufacturer represented 12.0 28.1 At September 30, 2023, the
Company had one customer in the design segment whose accounts receivable balances accounted for 10% or more of the Company’s consolidated
accounts receivable. Accounts receivable from this customer represented 31.1 In March 2023, the Company’s
contract with one of its major diabetic customers in the OEM distribution segment expired. Due to increased pricing pressures, the Company
did not extend its contract with this customer. Revenue from this customer represented approximately 13 Supplier Concentration The Company’s OEM distribution
segment procures substantially all its products through independent suppliers in China through Forward China (see Note 14). Depending
on the product, Forward China may require several different suppliers to furnish component parts or pie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Sep. 30, 2023</t>
        </is>
      </c>
    </row>
    <row r="3">
      <c r="A3" s="3" t="inlineStr">
        <is>
          <t>Debt Disclosure [Abstract]</t>
        </is>
      </c>
      <c r="B3" s="4" t="inlineStr">
        <is>
          <t xml:space="preserve"> </t>
        </is>
      </c>
    </row>
    <row r="4">
      <c r="A4" s="4" t="inlineStr">
        <is>
          <t>LINE OF CREDIT</t>
        </is>
      </c>
      <c r="B4" s="4" t="inlineStr">
        <is>
          <t xml:space="preserve">NOTE 17 LINE
OF CREDIT The Company, specifically
IPS, has a $ 1,300,000 May 31, 2024 0.75% above The Wall Street Journal 9.25 7.0 1,3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Use of Estimates The preparation of the Company’s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Within this report, certain dollar amounts and
percentages have been rounded to their approximate values. </t>
        </is>
      </c>
    </row>
    <row r="5">
      <c r="A5" s="4" t="inlineStr">
        <is>
          <t>Basis of Presentation</t>
        </is>
      </c>
      <c r="B5" s="4" t="inlineStr">
        <is>
          <t xml:space="preserve">Basis of Presentation The accompanying consolidated
financial statements include the accounts of Forward Industries, Inc. and its wholly-owned subsidiaries (Forward US, Forward Switzerland,
Forward UK, IPS and Kablooe). All significant intercompany transactions and balances have been eliminated in consolidation. </t>
        </is>
      </c>
    </row>
    <row r="6">
      <c r="A6" s="4" t="inlineStr">
        <is>
          <t>Segment Reporting</t>
        </is>
      </c>
      <c r="B6" s="4" t="inlineStr">
        <is>
          <t xml:space="preserve">Segment Reporting As a result of the discontinued
retail segment, as disclosed in Note 3, the Company now has two reportable segments: OEM distribution and design. The OEM distribution
segment sources and sells carrying cases and other accessories for medical monitoring and diagnostic kits and a variety of other portable
electronic and non-electronic devices (such as sporting and recreational products, bar code scanners, GPS location devices, tablets and
firearms) on a made-to-order basis that are customized to fit the products sold by our OEM customers worldwide. The design segment consists
of two operating segments (IPS and Kablooe, which have been aggregated into one reportable segment) that provide a full spectrum of hardware
and software product design and engineering services to customers predominantly located in the U.S. See Note 16 for more information on
segments. </t>
        </is>
      </c>
    </row>
    <row r="7">
      <c r="A7" s="4" t="inlineStr">
        <is>
          <t>Goodwill</t>
        </is>
      </c>
      <c r="B7" s="4" t="inlineStr">
        <is>
          <t xml:space="preserve">Goodwill The Company reviews goodwill
for impairment at least annually, or more often if triggering events occur. The Company has two reporting units with goodwill (the IPS
and Kablooe operating segments)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a quantitative impairment test for the
reporting unit. If the Company cannot support such a conclusion or does not elect to perform the qualitative assessment, then the Company
will perform the quantitative impairment test by comparing the fair value of the reporting unit with its carrying amount, including goodwill.
If the fair value of the reporting unit exceeds its carrying amount, no impairment charge is recognized. If the fair value of the reporting
unit is less than its carrying amount, an impairment charge will be recognized for the amount by which the reporting unit’s carrying
amount exceeds its fair value. A significant amount of judgment is required in performing goodwill impairment tests including estimating
the fair value of a reporting unit. Management evaluated and concluded there were no </t>
        </is>
      </c>
    </row>
    <row r="8">
      <c r="A8" s="4" t="inlineStr">
        <is>
          <t>Intangible Assets</t>
        </is>
      </c>
      <c r="B8" s="4" t="inlineStr">
        <is>
          <t xml:space="preserve">Intangible Assets Intangible assets include
trademarks and customer relationships, which were acquired as part of the acquisitions of IPS in Fiscal 2018 and Kablooe in Fiscal 2020
and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t>
        </is>
      </c>
    </row>
    <row r="9">
      <c r="A9" s="4" t="inlineStr">
        <is>
          <t>Cash</t>
        </is>
      </c>
      <c r="B9" s="4" t="inlineStr">
        <is>
          <t xml:space="preserve">Cash The Company maintains
cash deposits and a money market account in banks with financial institutions in the United States (that at times may exceed
federally insured limits of $250,000 per financial institution) and Switzerland. At September 30, 2023 and 2022, there were deposits
totaling $ 2,565,000 358,000 2,037,000 467,000 </t>
        </is>
      </c>
    </row>
    <row r="10">
      <c r="A10" s="4" t="inlineStr">
        <is>
          <t>Accounts Receivable</t>
        </is>
      </c>
      <c r="B10" s="4" t="inlineStr">
        <is>
          <t xml:space="preserve">Accounts Receivable Accounts receivable consist
of unsecured trade accounts with customers in amounts that have been invoiced ($ 6,949,000 7,861,000 no 185,000 75,000 771,000 852,000 The Company has agreements
with various retailers which contain different terms for trade discounts, promotional and other sales allowances. At September 30, 2023,
2022 and 2021, the Company recorded accounts receivable allowances of $ 139,000 55,000 0 </t>
        </is>
      </c>
    </row>
    <row r="11">
      <c r="A11" s="4" t="inlineStr">
        <is>
          <t>Inventories</t>
        </is>
      </c>
      <c r="B11" s="4" t="inlineStr">
        <is>
          <t xml:space="preserve">Inventories Inventories consist primarily
of finished goods and are stated at the lower of cost (determined by the first-in, first-out method) or net realizable value. Based on
management’s estimates, an allowance is made to reduce excess, obsolete, or otherwise unsellable inventories to net realizable value.
The allowance is established through charges to cost of sales in the Company’s consolidated statements of operations.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t>
        </is>
      </c>
    </row>
    <row r="12">
      <c r="A12" s="4" t="inlineStr">
        <is>
          <t>Property and Equipment</t>
        </is>
      </c>
      <c r="B12" s="4" t="inlineStr">
        <is>
          <t xml:space="preserve">Property and Equipment Property and equipment consist
of computer hardware and software, furniture, fixtures and equipment and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ves for all property and equipment ranges from three to five years. </t>
        </is>
      </c>
    </row>
    <row r="13">
      <c r="A13" s="4" t="inlineStr">
        <is>
          <t>Leases</t>
        </is>
      </c>
      <c r="B13" s="4" t="inlineStr">
        <is>
          <t xml:space="preserve">Leases Lease assets and liabilities
are recognized at lease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 of use assets and financing lease assets are a component of property and equipment on
the consolidated balance sheets. The current and long-term portions of operating and financing lease liabilities are shown separately
as such on the consolidated balance sheets. </t>
        </is>
      </c>
    </row>
    <row r="14">
      <c r="A14" s="4" t="inlineStr">
        <is>
          <t>Income Taxes</t>
        </is>
      </c>
      <c r="B14" s="4" t="inlineStr">
        <is>
          <t xml:space="preserve">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September 30, 2023,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Our income tax provision or benefit is generally not significant due
to the existence of significant net operating loss carryforwards. </t>
        </is>
      </c>
    </row>
    <row r="15">
      <c r="A15" s="4" t="inlineStr">
        <is>
          <t>Revenue Recognition</t>
        </is>
      </c>
      <c r="B15" s="4" t="inlineStr">
        <is>
          <t xml:space="preserve">Revenue Recognition OEM Distribution Segment The OEM distribution segment
recognizes revenue when: (i) finished goods are shipped to its customers (in general, these conditions occur at either point of shipment
or point of destination, depending on the terms of sale and transfer of control); (ii) there are no other deliverables or performance
obligations; and (iii) there are no further obligations to the customer after the title of the goods has transferred. If the Company receives
consideration before achieving the criteria previously mentioned, it records a contract liability, which is classified as a component
of deferred income in the accompanying consolidated balance sheets. The OEM distribution segment had no Discontinued Retail Distribution Segment The retail distribution segment
sells products primarily through online websites operated by authorized third-party retailers. Revenue is recognized when control (as
defined in Accounting Standards Codification (“ASC”) 606, “Revenue from Contracts with Customers”) of the related
goods is transferred to the retailer, which generally occurs upon shipment to the end customer. Other than product delivery, the retail
distribution segment does not typically have other deliverables or performance obligations associated with its products. Revenue is measured
as the amount of consideration expected to be received in exchange for the products provided, net of allowances taken by retailers for
product returns and any taxes collected from customers that will be remitted to governmental authorities. When the Company receives consideration
before achieving the criteria previously mentioned, it records a contract liability, which is classified as a component of deferred income
in the accompanying consolidated balance sheets. The retail distribution segment had no Design Segment The Company applies the “cost
to cost” and “right to invoice” methods of revenue recognition to the contracts with customers in the design segment.
The design segment typically engages in two types of contracts: (i) time and material and (ii) fixed price.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solidated balance sheets. The design segment had contract assets of $ 976,000 609,000 693,000 297,000 439,000 188,000 </t>
        </is>
      </c>
    </row>
    <row r="16">
      <c r="A16" s="4" t="inlineStr">
        <is>
          <t>Shipping and Handling Fees</t>
        </is>
      </c>
      <c r="B16" s="4" t="inlineStr">
        <is>
          <t xml:space="preserve">Shipping and Handling Fees The Company includes shipping
and handling fees billed to customers in net revenues and the related transportation costs in cost of sales. </t>
        </is>
      </c>
    </row>
    <row r="17">
      <c r="A17" s="4" t="inlineStr">
        <is>
          <t>Foreign Currency Transactions</t>
        </is>
      </c>
      <c r="B17" s="4" t="inlineStr">
        <is>
          <t xml:space="preserve">Foreign Currency Transactions The Company’s functional
currency is the U.S. dollar. Foreign currency transactions may generate receivables or payables that are fixed in terms of the amount
of foreign currency that will be received or paid. Fluctuations in exchange rates between such foreign currency and the functional currency
increase or decrease the expected amount of functional currency cash flows upon settlement of the transaction. These increases or decreases
in expected functional currency cash flows are foreign currency transaction gains or losses that are included in other income or expense
in the accompanying consolidated statements of operations. The approximate net gains (losses) from foreign currency transactions were
$2,000 and ($13,000) in Fiscal 2023 and 2022, respectively. </t>
        </is>
      </c>
    </row>
    <row r="18">
      <c r="A18" s="4" t="inlineStr">
        <is>
          <t>Fair Value Measurements</t>
        </is>
      </c>
      <c r="B18" s="4" t="inlineStr">
        <is>
          <t xml:space="preserve">Fair Value Measurements We perform fair value measurements
in accordance with the guidance provided by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
        </is>
      </c>
    </row>
    <row r="19">
      <c r="A19" s="4" t="inlineStr">
        <is>
          <t>Share-Based Compensation Expense</t>
        </is>
      </c>
      <c r="B19" s="4" t="inlineStr">
        <is>
          <t xml:space="preserve">Share-Based Compensation Expense The Company estimates the
fair value of employee and non-employee director share-based compensation on the date of grant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The fair value of employee and non-employee director share-based compensation is recognized in the consolidated statements of
operations over the related service or vesting period of each grant.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see Note 9). </t>
        </is>
      </c>
    </row>
    <row r="20">
      <c r="A20" s="4" t="inlineStr">
        <is>
          <t>Recent Accounting Pronouncements</t>
        </is>
      </c>
      <c r="B20" s="4" t="inlineStr">
        <is>
          <t xml:space="preserve">Recent Accounting Pronouncements In November 2019, the FASB
issued ASU 2019-11, “Codification Improvements to Topic 326, Financial Instruments – Credit Losses.” ASU 2019-11 is
an accounting pronouncement that provides clarity to and amends earlier guidance on this topic and would be effective concurrently with
the adoption of such earlier guidance. This pronouncement is effective for the Company for fiscal years beginning after December 15, 2022,
and interim periods within those fiscal years and is not expected to have a material impact on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Schedule of discontinued operations
For the Fiscal Years Ended September 30,
2023 2022
Revenues, net $ 4,332,890 $ 4,130,427
Cost of sales 5,285,495 4,562,106
Gross profit (952,605 ) (431,679 )
Sales and marketing expenses 1,210,563 1,376,729
General and administrative expenses 26,762 19,736
Loss from operations (2,189,930 ) (1,828,144 )
Loss on classification as held for sale 1,705,385 –
Net loss from discontinued operations before income taxes (3,895,315 ) (1,828,144 )
Provision for income taxes – –
Loss from discontinued operations $ (3,895,315 ) $ (1,828,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eptember 30, 2023 September 30, 2022
Trademarks Customer Relationships Total Intangible Assets Trademarks Customer Relationships Total Intangible Assets
Gross carrying amount $ 585,000 $ 1,390,000 $ 1,975,000 $ 585,000 $ 1,390,000 $ 1,975,000
Less accumulated amortization (203,000 ) (879,000 ) (1,082,000 ) (164,000 ) (705,000 ) (869,000 )
Net carrying amount $ 382,000 $ 511,000 $ 893,000 $ 421,000 $ 685,000 $ 1,106,000 </t>
        </is>
      </c>
    </row>
    <row r="5">
      <c r="A5" s="4" t="inlineStr">
        <is>
          <t>Schedule of estimated amortization expense</t>
        </is>
      </c>
      <c r="B5" s="4" t="inlineStr">
        <is>
          <t xml:space="preserve">Schedule of estimated amortization
expense
Fiscal 2024 $ 213,000
Fiscal 2025 213,000
Fiscal 2026 121,000
Fiscal 2027 81,000
Fiscal 2028 78,000
Thereafter 187,000
Total $ 89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2023 2022
Computer hardware and software $ 502,000 $ 473,000
Furniture and fixtures 67,000 67,000
Equipment 171,000 74,000
Property and equipment, cost 740,000 614,000
Less accumulated depreciation and amortization (466,000 ) (373,000 )
Property and equipment, net $ 274,000 $ 24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fair value assumptions</t>
        </is>
      </c>
      <c r="B4" s="4" t="inlineStr">
        <is>
          <t>Schedule of fair value assumptions
September 30,
2023 2022
Volatility 40% 40%
Risk-free interest rate 4.9%-5.3% 4.1%
Expected term in years 0.4 - 1.4 0.4 - 2.4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Schedule of accrued expenses and other current liabilities
September 30,
2023 2022
Accrued commissions/bonuses $ 872,000 $ 722,000
Paid time off 285,000 228,000
Other 201,000 204,000
Total $ 1,358,000 $ 1,154,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40000000</v>
      </c>
      <c r="C4" s="6" t="n">
        <v>40000000</v>
      </c>
    </row>
    <row r="5">
      <c r="A5" s="4" t="inlineStr">
        <is>
          <t>Common stock, shares issued</t>
        </is>
      </c>
      <c r="B5" s="6" t="n">
        <v>10061185</v>
      </c>
      <c r="C5" s="6" t="n">
        <v>10061185</v>
      </c>
    </row>
    <row r="6">
      <c r="A6" s="4" t="inlineStr">
        <is>
          <t>Common stock, shares outstanding</t>
        </is>
      </c>
      <c r="B6" s="6" t="n">
        <v>10061185</v>
      </c>
      <c r="C6" s="6" t="n">
        <v>10061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assumptions used for options</t>
        </is>
      </c>
      <c r="B4" s="4" t="inlineStr">
        <is>
          <t>Schedule of assumptions used for options
Fiscal 2023 Fiscal 2022
Expected term (years) 2.75 2.5 - 5.0
Expected volatility 69.0 68.8 78.6
Risk free interest rate 4.31 0.4 3.1
Expected dividends – –</t>
        </is>
      </c>
    </row>
    <row r="5">
      <c r="A5" s="4" t="inlineStr">
        <is>
          <t>Schedule of stock option activity</t>
        </is>
      </c>
      <c r="B5" s="4" t="inlineStr">
        <is>
          <t xml:space="preserve">Schedule of stock option activity
Weighted Weighted
Average Average Aggregate
Number of Exercise Remaining Intrinsic
Options Price Life (Yrs.) Value
Outstanding at September 30, 2022 1,085,000 $ 1.48
Granted 125,000 $ 1.03
Expired (287,000 ) $ 1.46
Outstanding at September 30, 2023 923,000 $ 1.43 2.6 $ –
Exercisable at September 30, 2023 789,000 $ 1.49 2.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income tax provision</t>
        </is>
      </c>
      <c r="B4" s="4" t="inlineStr">
        <is>
          <t xml:space="preserve">Schedule of income tax provision
Fiscal 2023 Fiscal 2022
Current:
Federal $ – $ –
State 20,000 3,000
Foreign – –
Deferred:
Federal 112,000 220,000
State (244,000 ) 32,000
Foreign (39,000 ) (23,000 )
Deferred income tax expense (benefit) (151,000 ) 232,000
Change in valuation allowance 171,000 (229,000 )
Income tax provision $ 20,000 $ 3,000 </t>
        </is>
      </c>
    </row>
    <row r="5">
      <c r="A5" s="4" t="inlineStr">
        <is>
          <t>Schedule of deferred tax assets and liabilities</t>
        </is>
      </c>
      <c r="B5" s="4" t="inlineStr">
        <is>
          <t xml:space="preserve">Schedule of deferred tax
assets and liabilities
September 30,
2023 2022
Deferred tax assets
Net operating losses $ 2,976,000 $ 2,006,000
Share-based compensation 242,000 220,000
AMT &amp; other tax credits 5,000 5,000
Excess tax over book basis in inventory 18,000 101,000
Reserves and other allowances 893,000 649,000
Deferred rent – 8,000
Lease liability 794,000 –
Accrued compensation 101,000 70,000
Accrued related party interest 5,000 5,000
Charitable contributions 1,000 –
Interest expense limitation 46,000 48,000
Total deferred tax assets 5,081,000 3,112,000
Deferred tax liabilities
Depreciation (9,000 ) (12,000 )
Prepaid expenses (88,000 ) (96,000 )
Intangible assets (145,000 ) (178,000 )
ROU Asset (737,000 ) –
Total deferred tax liabilities (979,000 ) (286,000 )
Valuation allowance (4,102,000 ) (2,826,000 )
Net deferred tax assets $ – $ – </t>
        </is>
      </c>
    </row>
    <row r="6">
      <c r="A6" s="4" t="inlineStr">
        <is>
          <t>Schedule of reconciliation of effective tax rate</t>
        </is>
      </c>
      <c r="B6" s="4" t="inlineStr">
        <is>
          <t xml:space="preserve">Schedule of reconciliation of effective tax
rate
Fiscal 2023 Fiscal 2022
U.S. federal statutory rate 21.0 21.0
State tax rate, net of federal benefit 3.9 5.8
Foreign rate differential (9.2 ) (5.3 )
Tax return to provision adjustments (94.6 ) 4.1
Effect of state tax rate change (8.5 ) 7.0
Change in valuation allowance 95.7 (34.1 )
Permanent differences 2.9 2.0
Effective tax rate 11.2 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reconciliation of basic and diluted earnings/loss per share</t>
        </is>
      </c>
      <c r="B4" s="4" t="inlineStr">
        <is>
          <t>Schedule of reconciliation of basic and diluted earnings/loss per share
For the Fiscal Years Ended
September 30,
2023 2022
Numerator:
Income from continuing operations $ 179,000 $ 450,000
Loss from discontinued operations, net of tax (3,895,000 ) (1,828,000 )
Net loss $ (3,716,000 ) $ (1,378,000 )
Denominator:
Weighted average common shares outstanding 10,061,000 10,061,000
Dilutive common share equivalents – 140,000
Weighted average dilutive shares outstanding 10,061,000 10,201,000
Basic earnings/(loss) per share :
Basic earnings per share from continuing operations $ 0.02 $ 0.04
Basic loss per share from discontinued operations (0.39 ) (0.18 )
Basic loss per share $ (0.37 ) $ (0.14 )
Diluted earnings/(loss) per share:
Diluted earnings per share from continuing operations $ 0.02 $ 0.04
Diluted loss per share from discontinued operations (0.39 ) (0.18 )
Diluted loss per share $ (0.37 ) $ (0.14 )</t>
        </is>
      </c>
    </row>
    <row r="5">
      <c r="A5" s="4" t="inlineStr">
        <is>
          <t>Schedule of anti-dilutive</t>
        </is>
      </c>
      <c r="B5" s="4" t="inlineStr">
        <is>
          <t xml:space="preserve">Schedule of anti-dilutive
For the Fiscal Years Ended
September 30,
2023 2022
Options 923,000 277,000
Warrants 75,000 151,000
Total potentially dilutive shares 998,000 428,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Sep. 30, 2023</t>
        </is>
      </c>
    </row>
    <row r="3">
      <c r="A3" s="3" t="inlineStr">
        <is>
          <t>Leases</t>
        </is>
      </c>
      <c r="B3" s="4" t="inlineStr">
        <is>
          <t xml:space="preserve"> </t>
        </is>
      </c>
    </row>
    <row r="4">
      <c r="A4" s="4" t="inlineStr">
        <is>
          <t>Schedule of future minimum payments under operating leases</t>
        </is>
      </c>
      <c r="B4" s="4" t="inlineStr">
        <is>
          <t xml:space="preserve">Schedule of future minimum payments under operating leases
Fiscal 2024 $ 592,000
Fiscal 2025 556,000
Fiscal 2026 510,000
Fiscal 2027 419,000
Fiscal 2028 428,000
Thereafter 1,551,000
Total future minimum lease payments 4,056,000
Less imputed interest (806,000 )
Present value of lease liabilities 3,250,000
Less current portion of lease liabilities ( 416,000 )
Long-term portion of lease liabilities $ 2,83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S AND CONCENTRATIONS (Tables)</t>
        </is>
      </c>
      <c r="B1" s="2" t="inlineStr">
        <is>
          <t>12 Months Ended</t>
        </is>
      </c>
    </row>
    <row r="2">
      <c r="B2" s="2" t="inlineStr">
        <is>
          <t>Sep. 30, 2023</t>
        </is>
      </c>
    </row>
    <row r="3">
      <c r="A3" s="3" t="inlineStr">
        <is>
          <t>Segment Reporting [Abstract]</t>
        </is>
      </c>
      <c r="B3" s="4" t="inlineStr">
        <is>
          <t xml:space="preserve"> </t>
        </is>
      </c>
    </row>
    <row r="4">
      <c r="A4" s="4" t="inlineStr">
        <is>
          <t>Schedule of segment and related reconciliations</t>
        </is>
      </c>
      <c r="B4" s="4" t="inlineStr">
        <is>
          <t xml:space="preserve">Schedule of segment and
related reconciliations
Revenues
Fiscal 2023 Fiscal 2022
OEM distribution $ 14,002,000 $ 18,036,000
Design 22,686,000 20,171,000
Total segment revenues $ 36,688,000 $ 38,207,000
Operating Income/(Loss)
Fiscal 2023 Fiscal 2022
OEM distribution $ 440,000 $ 905,000
Design 2,182,000 2,148,000
Total segment operating income 2,622,000 3,053,000
General corporate expenses (2,462,000 ) (2,465,000 )
Operating loss from continuing operations before income taxes 160,000 588,000
Other expense/(income), net (19,000 ) 136,000
Income from continuing operations before income taxes $ 179,000 $ 452,000
Depreciation and Amortization
Fiscal 2023 Fiscal 2022
OEM distribution $ 4,000 $ 8,000
Design 312,000 301,000
Total $ 316,000 $ 309,000 </t>
        </is>
      </c>
    </row>
    <row r="5">
      <c r="A5" s="4" t="inlineStr">
        <is>
          <t>Schedule of condensed balance sheet</t>
        </is>
      </c>
      <c r="B5" s="4" t="inlineStr">
        <is>
          <t xml:space="preserve">Schedule of condensed balance sheet
Segment Assets
September 30,
2023 2022
OEM distribution $ 2,478,000 $ 4,276,000
Design 6,721,000 6,116,000
Total segment assets 9,199,000 10,392,000
General corporate assets 6,924,000 6,731,000
Discontinued assets held for sale 508,000 3,150,000
Other assets of discontinued retail segment 755,000 666,000
Total assets $ 17,386,000 $ 20,939,000 </t>
        </is>
      </c>
    </row>
    <row r="6">
      <c r="A6" s="4" t="inlineStr">
        <is>
          <t>Schedule of consolidated net revenues</t>
        </is>
      </c>
      <c r="B6" s="4" t="inlineStr">
        <is>
          <t xml:space="preserve">Schedule of consolidated net revenues
Revenues
Fiscal 2023 Fiscal 2022
United States $ 27,116,000 $ 25,538,000
China 3,443,000 5,325,000
Germany 3,000,000 2,976,000
Poland 1,275,000 2,643,000
Other foreign countries 1,854,000 1,725,000
Total $ 36,688,000 $ 38,20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VERVIEW (Details Narrative) - USD ($)</t>
        </is>
      </c>
      <c r="B1" s="2" t="inlineStr">
        <is>
          <t>12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3736657</v>
      </c>
      <c r="C4" s="5" t="n">
        <v>1378251</v>
      </c>
    </row>
    <row r="5">
      <c r="A5" s="4" t="inlineStr">
        <is>
          <t>Income from continuing operations</t>
        </is>
      </c>
      <c r="B5" s="6" t="n">
        <v>158658</v>
      </c>
      <c r="C5" s="6" t="n">
        <v>449893</v>
      </c>
    </row>
    <row r="6">
      <c r="A6" s="4" t="inlineStr">
        <is>
          <t>Net cash provided by (used in) operating activities</t>
        </is>
      </c>
      <c r="B6" s="6" t="n">
        <v>1041028</v>
      </c>
      <c r="C6" s="5" t="n">
        <v>1534788</v>
      </c>
    </row>
    <row r="7">
      <c r="A7" s="4" t="inlineStr">
        <is>
          <t>Line of credit borrowing amount</t>
        </is>
      </c>
      <c r="B7" s="5" t="n">
        <v>1300000</v>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ACCOUNTING POLICIES (Details Narrative) - USD ($)</t>
        </is>
      </c>
      <c r="B1" s="2" t="inlineStr">
        <is>
          <t>12 Months Ended</t>
        </is>
      </c>
    </row>
    <row r="2">
      <c r="B2" s="2" t="inlineStr">
        <is>
          <t>Sep. 30, 2023</t>
        </is>
      </c>
      <c r="C2" s="2" t="inlineStr">
        <is>
          <t>Sep. 30, 2022</t>
        </is>
      </c>
      <c r="D2" s="2" t="inlineStr">
        <is>
          <t>Sep. 30, 2021</t>
        </is>
      </c>
    </row>
    <row r="3">
      <c r="A3" s="3" t="inlineStr">
        <is>
          <t>Cash and Cash Equivalents [Line Items]</t>
        </is>
      </c>
      <c r="B3" s="4" t="inlineStr">
        <is>
          <t xml:space="preserve"> </t>
        </is>
      </c>
      <c r="C3" s="4" t="inlineStr">
        <is>
          <t xml:space="preserve"> </t>
        </is>
      </c>
      <c r="D3" s="4" t="inlineStr">
        <is>
          <t xml:space="preserve"> </t>
        </is>
      </c>
    </row>
    <row r="4">
      <c r="A4" s="4" t="inlineStr">
        <is>
          <t>Impairment of goodwill</t>
        </is>
      </c>
      <c r="B4" s="5" t="n">
        <v>0</v>
      </c>
      <c r="C4" s="5" t="n">
        <v>0</v>
      </c>
      <c r="D4" s="4" t="inlineStr">
        <is>
          <t xml:space="preserve"> </t>
        </is>
      </c>
    </row>
    <row r="5">
      <c r="A5" s="4" t="inlineStr">
        <is>
          <t>Impairments of intangible assets</t>
        </is>
      </c>
      <c r="B5" s="6" t="n">
        <v>0</v>
      </c>
      <c r="C5" s="6" t="n">
        <v>0</v>
      </c>
      <c r="D5" s="4" t="inlineStr">
        <is>
          <t xml:space="preserve"> </t>
        </is>
      </c>
    </row>
    <row r="6">
      <c r="A6" s="4" t="inlineStr">
        <is>
          <t>Total cash deposits</t>
        </is>
      </c>
      <c r="B6" s="6" t="n">
        <v>2565000</v>
      </c>
      <c r="C6" s="6" t="n">
        <v>2037000</v>
      </c>
      <c r="D6" s="4" t="inlineStr">
        <is>
          <t xml:space="preserve"> </t>
        </is>
      </c>
    </row>
    <row r="7">
      <c r="A7" s="4" t="inlineStr">
        <is>
          <t>Accounts receivable</t>
        </is>
      </c>
      <c r="B7" s="6" t="n">
        <v>6949000</v>
      </c>
      <c r="C7" s="6" t="n">
        <v>7861000</v>
      </c>
      <c r="D7" s="4" t="inlineStr">
        <is>
          <t xml:space="preserve"> </t>
        </is>
      </c>
    </row>
    <row r="8">
      <c r="A8" s="4" t="inlineStr">
        <is>
          <t>OEM Distribution [Member]</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Allowances for doubtful accounts</t>
        </is>
      </c>
      <c r="B10" s="6" t="n">
        <v>0</v>
      </c>
      <c r="C10" s="6" t="n">
        <v>0</v>
      </c>
      <c r="D10" s="4" t="inlineStr">
        <is>
          <t xml:space="preserve"> </t>
        </is>
      </c>
    </row>
    <row r="11">
      <c r="A11" s="4" t="inlineStr">
        <is>
          <t>Contract liabilities</t>
        </is>
      </c>
      <c r="B11" s="6" t="n">
        <v>0</v>
      </c>
      <c r="C11" s="6" t="n">
        <v>0</v>
      </c>
      <c r="D11" s="5" t="n">
        <v>0</v>
      </c>
    </row>
    <row r="12">
      <c r="A12" s="4" t="inlineStr">
        <is>
          <t>Discontinued Retail Distribution Segment [Member]</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Allowances for doubtful accounts</t>
        </is>
      </c>
      <c r="B14" s="6" t="n">
        <v>185000</v>
      </c>
      <c r="C14" s="6" t="n">
        <v>75000</v>
      </c>
      <c r="D14" s="4" t="inlineStr">
        <is>
          <t xml:space="preserve"> </t>
        </is>
      </c>
    </row>
    <row r="15">
      <c r="A15" s="4" t="inlineStr">
        <is>
          <t>Design [Member]</t>
        </is>
      </c>
      <c r="B15" s="4" t="inlineStr">
        <is>
          <t xml:space="preserve"> </t>
        </is>
      </c>
      <c r="C15" s="4" t="inlineStr">
        <is>
          <t xml:space="preserve"> </t>
        </is>
      </c>
      <c r="D15" s="4" t="inlineStr">
        <is>
          <t xml:space="preserve"> </t>
        </is>
      </c>
    </row>
    <row r="16">
      <c r="A16" s="3" t="inlineStr">
        <is>
          <t>Cash and Cash Equivalents [Line Items]</t>
        </is>
      </c>
      <c r="B16" s="4" t="inlineStr">
        <is>
          <t xml:space="preserve"> </t>
        </is>
      </c>
      <c r="C16" s="4" t="inlineStr">
        <is>
          <t xml:space="preserve"> </t>
        </is>
      </c>
      <c r="D16" s="4" t="inlineStr">
        <is>
          <t xml:space="preserve"> </t>
        </is>
      </c>
    </row>
    <row r="17">
      <c r="A17" s="4" t="inlineStr">
        <is>
          <t>Allowances for doubtful accounts</t>
        </is>
      </c>
      <c r="B17" s="6" t="n">
        <v>771000</v>
      </c>
      <c r="C17" s="6" t="n">
        <v>852000</v>
      </c>
      <c r="D17" s="4" t="inlineStr">
        <is>
          <t xml:space="preserve"> </t>
        </is>
      </c>
    </row>
    <row r="18">
      <c r="A18" s="4" t="inlineStr">
        <is>
          <t>Contract liabilities</t>
        </is>
      </c>
      <c r="B18" s="6" t="n">
        <v>297000</v>
      </c>
      <c r="C18" s="6" t="n">
        <v>439000</v>
      </c>
      <c r="D18" s="6" t="n">
        <v>188000</v>
      </c>
    </row>
    <row r="19">
      <c r="A19" s="4" t="inlineStr">
        <is>
          <t>Contract assets</t>
        </is>
      </c>
      <c r="B19" s="6" t="n">
        <v>976000</v>
      </c>
      <c r="C19" s="6" t="n">
        <v>609000</v>
      </c>
      <c r="D19" s="6" t="n">
        <v>693000</v>
      </c>
    </row>
    <row r="20">
      <c r="A20" s="4" t="inlineStr">
        <is>
          <t>Retail Distribution [Member]</t>
        </is>
      </c>
      <c r="B20" s="4" t="inlineStr">
        <is>
          <t xml:space="preserve"> </t>
        </is>
      </c>
      <c r="C20" s="4" t="inlineStr">
        <is>
          <t xml:space="preserve"> </t>
        </is>
      </c>
      <c r="D20" s="4" t="inlineStr">
        <is>
          <t xml:space="preserve"> </t>
        </is>
      </c>
    </row>
    <row r="21">
      <c r="A21" s="3" t="inlineStr">
        <is>
          <t>Cash and Cash Equivalents [Line Items]</t>
        </is>
      </c>
      <c r="B21" s="4" t="inlineStr">
        <is>
          <t xml:space="preserve"> </t>
        </is>
      </c>
      <c r="C21" s="4" t="inlineStr">
        <is>
          <t xml:space="preserve"> </t>
        </is>
      </c>
      <c r="D21" s="4" t="inlineStr">
        <is>
          <t xml:space="preserve"> </t>
        </is>
      </c>
    </row>
    <row r="22">
      <c r="A22" s="4" t="inlineStr">
        <is>
          <t>Allowances for the provisions</t>
        </is>
      </c>
      <c r="B22" s="6" t="n">
        <v>139000</v>
      </c>
      <c r="C22" s="6" t="n">
        <v>55000</v>
      </c>
      <c r="D22" s="6" t="n">
        <v>0</v>
      </c>
    </row>
    <row r="23">
      <c r="A23" s="4" t="inlineStr">
        <is>
          <t>Contract liabilities</t>
        </is>
      </c>
      <c r="B23" s="6" t="n">
        <v>0</v>
      </c>
      <c r="C23" s="6" t="n">
        <v>0</v>
      </c>
      <c r="D23" s="5" t="n">
        <v>0</v>
      </c>
    </row>
    <row r="24">
      <c r="A24" s="4" t="inlineStr">
        <is>
          <t>Foreign Bank [Member]</t>
        </is>
      </c>
      <c r="B24" s="4" t="inlineStr">
        <is>
          <t xml:space="preserve"> </t>
        </is>
      </c>
      <c r="C24" s="4" t="inlineStr">
        <is>
          <t xml:space="preserve"> </t>
        </is>
      </c>
      <c r="D24" s="4" t="inlineStr">
        <is>
          <t xml:space="preserve"> </t>
        </is>
      </c>
    </row>
    <row r="25">
      <c r="A25" s="3" t="inlineStr">
        <is>
          <t>Cash and Cash Equivalents [Line Items]</t>
        </is>
      </c>
      <c r="B25" s="4" t="inlineStr">
        <is>
          <t xml:space="preserve"> </t>
        </is>
      </c>
      <c r="C25" s="4" t="inlineStr">
        <is>
          <t xml:space="preserve"> </t>
        </is>
      </c>
      <c r="D25" s="4" t="inlineStr">
        <is>
          <t xml:space="preserve"> </t>
        </is>
      </c>
    </row>
    <row r="26">
      <c r="A26" s="4" t="inlineStr">
        <is>
          <t>Total cash deposits</t>
        </is>
      </c>
      <c r="B26" s="5" t="n">
        <v>358000</v>
      </c>
      <c r="C26" s="5" t="n">
        <v>467000</v>
      </c>
      <c r="D2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ISCONTINUED OPEARTIONS AND ASSETS HELD FOR SALE (Details) - USD ($)</t>
        </is>
      </c>
      <c r="B1" s="2" t="inlineStr">
        <is>
          <t>12 Months Ended</t>
        </is>
      </c>
    </row>
    <row r="2">
      <c r="B2" s="2" t="inlineStr">
        <is>
          <t>Sep. 30, 2023</t>
        </is>
      </c>
      <c r="C2" s="2" t="inlineStr">
        <is>
          <t>Sep. 30, 2022</t>
        </is>
      </c>
    </row>
    <row r="3">
      <c r="A3" s="3" t="inlineStr">
        <is>
          <t>Discontinued Operations and Disposal Groups [Abstract]</t>
        </is>
      </c>
      <c r="B3" s="4" t="inlineStr">
        <is>
          <t xml:space="preserve"> </t>
        </is>
      </c>
      <c r="C3" s="4" t="inlineStr">
        <is>
          <t xml:space="preserve"> </t>
        </is>
      </c>
    </row>
    <row r="4">
      <c r="A4" s="4" t="inlineStr">
        <is>
          <t>Revenues, net</t>
        </is>
      </c>
      <c r="B4" s="5" t="n">
        <v>4332890</v>
      </c>
      <c r="C4" s="5" t="n">
        <v>4130427</v>
      </c>
    </row>
    <row r="5">
      <c r="A5" s="4" t="inlineStr">
        <is>
          <t>Cost of sales</t>
        </is>
      </c>
      <c r="B5" s="6" t="n">
        <v>5285495</v>
      </c>
      <c r="C5" s="6" t="n">
        <v>4562106</v>
      </c>
    </row>
    <row r="6">
      <c r="A6" s="4" t="inlineStr">
        <is>
          <t>Gross profit</t>
        </is>
      </c>
      <c r="B6" s="6" t="n">
        <v>-952605</v>
      </c>
      <c r="C6" s="6" t="n">
        <v>-431679</v>
      </c>
    </row>
    <row r="7">
      <c r="A7" s="4" t="inlineStr">
        <is>
          <t>Sales and marketing expenses</t>
        </is>
      </c>
      <c r="B7" s="6" t="n">
        <v>1210563</v>
      </c>
      <c r="C7" s="6" t="n">
        <v>1376729</v>
      </c>
    </row>
    <row r="8">
      <c r="A8" s="4" t="inlineStr">
        <is>
          <t>General and administrative expenses</t>
        </is>
      </c>
      <c r="B8" s="6" t="n">
        <v>26762</v>
      </c>
      <c r="C8" s="6" t="n">
        <v>19736</v>
      </c>
    </row>
    <row r="9">
      <c r="A9" s="4" t="inlineStr">
        <is>
          <t>Loss from operations</t>
        </is>
      </c>
      <c r="B9" s="6" t="n">
        <v>-2189930</v>
      </c>
      <c r="C9" s="6" t="n">
        <v>-1828144</v>
      </c>
    </row>
    <row r="10">
      <c r="A10" s="4" t="inlineStr">
        <is>
          <t>Loss on classification as held for sale</t>
        </is>
      </c>
      <c r="B10" s="6" t="n">
        <v>1705385</v>
      </c>
      <c r="C10" s="6" t="n">
        <v>0</v>
      </c>
    </row>
    <row r="11">
      <c r="A11" s="4" t="inlineStr">
        <is>
          <t>Net loss from discontinued operations before income taxes</t>
        </is>
      </c>
      <c r="B11" s="6" t="n">
        <v>-3895315</v>
      </c>
      <c r="C11" s="6" t="n">
        <v>-1828144</v>
      </c>
    </row>
    <row r="12">
      <c r="A12" s="4" t="inlineStr">
        <is>
          <t>Provision for income taxes</t>
        </is>
      </c>
      <c r="B12" s="4" t="inlineStr">
        <is>
          <t xml:space="preserve"> </t>
        </is>
      </c>
      <c r="C12" s="4" t="inlineStr">
        <is>
          <t xml:space="preserve"> </t>
        </is>
      </c>
    </row>
    <row r="13">
      <c r="A13" s="4" t="inlineStr">
        <is>
          <t>Loss from discontinued operations</t>
        </is>
      </c>
      <c r="B13" s="5" t="n">
        <v>-3895315</v>
      </c>
      <c r="C13" s="5" t="n">
        <v>-18281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ISCONTINUED OPERATIONS AND ASSETS HELD FOR SALE (Details Narrative) - USD ($)</t>
        </is>
      </c>
      <c r="B1" s="2" t="inlineStr">
        <is>
          <t>12 Months Ended</t>
        </is>
      </c>
    </row>
    <row r="2">
      <c r="B2" s="2" t="inlineStr">
        <is>
          <t>Sep. 30, 2023</t>
        </is>
      </c>
      <c r="C2" s="2" t="inlineStr">
        <is>
          <t>Sep. 30, 2022</t>
        </is>
      </c>
    </row>
    <row r="3">
      <c r="A3" s="3" t="inlineStr">
        <is>
          <t>Offsetting Assets [Line Items]</t>
        </is>
      </c>
      <c r="B3" s="4" t="inlineStr">
        <is>
          <t xml:space="preserve"> </t>
        </is>
      </c>
      <c r="C3" s="4" t="inlineStr">
        <is>
          <t xml:space="preserve"> </t>
        </is>
      </c>
    </row>
    <row r="4">
      <c r="A4" s="4" t="inlineStr">
        <is>
          <t>Increase in inventory reserve</t>
        </is>
      </c>
      <c r="B4" s="5" t="n">
        <v>685000</v>
      </c>
      <c r="C4" s="4" t="inlineStr">
        <is>
          <t xml:space="preserve"> </t>
        </is>
      </c>
    </row>
    <row r="5">
      <c r="A5" s="4" t="inlineStr">
        <is>
          <t>Total unfulfilled purchase orders</t>
        </is>
      </c>
      <c r="B5" s="6" t="n">
        <v>1021000</v>
      </c>
      <c r="C5" s="4" t="inlineStr">
        <is>
          <t xml:space="preserve"> </t>
        </is>
      </c>
    </row>
    <row r="6">
      <c r="A6" s="4" t="inlineStr">
        <is>
          <t>Prepayment of purchase orders</t>
        </is>
      </c>
      <c r="B6" s="6" t="n">
        <v>298000</v>
      </c>
      <c r="C6" s="4" t="inlineStr">
        <is>
          <t xml:space="preserve"> </t>
        </is>
      </c>
    </row>
    <row r="7">
      <c r="A7" s="4" t="inlineStr">
        <is>
          <t>[custom:DueToAffiliateCurrent1-0]</t>
        </is>
      </c>
      <c r="B7" s="6" t="n">
        <v>8246015</v>
      </c>
      <c r="C7" s="5" t="n">
        <v>7713880</v>
      </c>
    </row>
    <row r="8">
      <c r="A8" s="4" t="inlineStr">
        <is>
          <t>Discontinued assets held for sale</t>
        </is>
      </c>
      <c r="B8" s="6" t="n">
        <v>508000</v>
      </c>
      <c r="C8" s="6" t="n">
        <v>3150000</v>
      </c>
    </row>
    <row r="9">
      <c r="A9" s="4" t="inlineStr">
        <is>
          <t>Discontinued operation allowance</t>
        </is>
      </c>
      <c r="B9" s="6" t="n">
        <v>1464000</v>
      </c>
      <c r="C9" s="6" t="n">
        <v>535000</v>
      </c>
    </row>
    <row r="10">
      <c r="A10" s="4" t="inlineStr">
        <is>
          <t>Retail Segment [Member]</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custom:DueToAffiliateCurrent1-0]</t>
        </is>
      </c>
      <c r="B12" s="6" t="n">
        <v>1002000</v>
      </c>
      <c r="C12" s="5" t="n">
        <v>238000</v>
      </c>
    </row>
    <row r="13">
      <c r="A13" s="4" t="inlineStr">
        <is>
          <t>Purchase Orders Payable [Member]</t>
        </is>
      </c>
      <c r="B13" s="4" t="inlineStr">
        <is>
          <t xml:space="preserve"> </t>
        </is>
      </c>
      <c r="C13" s="4" t="inlineStr">
        <is>
          <t xml:space="preserve"> </t>
        </is>
      </c>
    </row>
    <row r="14">
      <c r="A14" s="3" t="inlineStr">
        <is>
          <t>Offsetting Assets [Line Items]</t>
        </is>
      </c>
      <c r="B14" s="4" t="inlineStr">
        <is>
          <t xml:space="preserve"> </t>
        </is>
      </c>
      <c r="C14" s="4" t="inlineStr">
        <is>
          <t xml:space="preserve"> </t>
        </is>
      </c>
    </row>
    <row r="15">
      <c r="A15" s="4" t="inlineStr">
        <is>
          <t>[custom:DueToAffiliateCurrent1-0]</t>
        </is>
      </c>
      <c r="B15" s="5" t="n">
        <v>723000</v>
      </c>
      <c r="C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AND GOODWILL (Details - Intangible Assets) - USD ($)</t>
        </is>
      </c>
      <c r="B1" s="2" t="inlineStr">
        <is>
          <t>Sep. 30, 2023</t>
        </is>
      </c>
      <c r="C1" s="2" t="inlineStr">
        <is>
          <t>Sep. 30, 2022</t>
        </is>
      </c>
    </row>
    <row r="2">
      <c r="A2" s="3" t="inlineStr">
        <is>
          <t>Finite-Lived Intangible Assets [Line Items]</t>
        </is>
      </c>
      <c r="B2" s="4" t="inlineStr">
        <is>
          <t xml:space="preserve"> </t>
        </is>
      </c>
      <c r="C2" s="4" t="inlineStr">
        <is>
          <t xml:space="preserve"> </t>
        </is>
      </c>
    </row>
    <row r="3">
      <c r="A3" s="4" t="inlineStr">
        <is>
          <t>Gross Carrying Amount</t>
        </is>
      </c>
      <c r="B3" s="5" t="n">
        <v>1975000</v>
      </c>
      <c r="C3" s="5" t="n">
        <v>1975000</v>
      </c>
    </row>
    <row r="4">
      <c r="A4" s="4" t="inlineStr">
        <is>
          <t>Less accumulated amortization</t>
        </is>
      </c>
      <c r="B4" s="6" t="n">
        <v>-1082000</v>
      </c>
      <c r="C4" s="6" t="n">
        <v>-869000</v>
      </c>
    </row>
    <row r="5">
      <c r="A5" s="4" t="inlineStr">
        <is>
          <t>Net Carrying Amount</t>
        </is>
      </c>
      <c r="B5" s="6" t="n">
        <v>893000</v>
      </c>
      <c r="C5" s="6" t="n">
        <v>1106000</v>
      </c>
    </row>
    <row r="6">
      <c r="A6" s="4" t="inlineStr">
        <is>
          <t>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85000</v>
      </c>
      <c r="C8" s="6" t="n">
        <v>585000</v>
      </c>
    </row>
    <row r="9">
      <c r="A9" s="4" t="inlineStr">
        <is>
          <t>Less accumulated amortization</t>
        </is>
      </c>
      <c r="B9" s="6" t="n">
        <v>-203000</v>
      </c>
      <c r="C9" s="6" t="n">
        <v>-164000</v>
      </c>
    </row>
    <row r="10">
      <c r="A10" s="4" t="inlineStr">
        <is>
          <t>Net Carrying Amount</t>
        </is>
      </c>
      <c r="B10" s="6" t="n">
        <v>382000</v>
      </c>
      <c r="C10" s="6" t="n">
        <v>42100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390000</v>
      </c>
      <c r="C13" s="6" t="n">
        <v>1390000</v>
      </c>
    </row>
    <row r="14">
      <c r="A14" s="4" t="inlineStr">
        <is>
          <t>Less accumulated amortization</t>
        </is>
      </c>
      <c r="B14" s="6" t="n">
        <v>-879000</v>
      </c>
      <c r="C14" s="6" t="n">
        <v>-705000</v>
      </c>
    </row>
    <row r="15">
      <c r="A15" s="4" t="inlineStr">
        <is>
          <t>Net Carrying Amount</t>
        </is>
      </c>
      <c r="B15" s="5" t="n">
        <v>511000</v>
      </c>
      <c r="C15" s="5" t="n">
        <v>68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s, net</t>
        </is>
      </c>
      <c r="B4" s="5" t="n">
        <v>36688307</v>
      </c>
      <c r="C4" s="5" t="n">
        <v>38206958</v>
      </c>
    </row>
    <row r="5">
      <c r="A5" s="4" t="inlineStr">
        <is>
          <t>Cost of sales</t>
        </is>
      </c>
      <c r="B5" s="6" t="n">
        <v>28323822</v>
      </c>
      <c r="C5" s="6" t="n">
        <v>29407009</v>
      </c>
    </row>
    <row r="6">
      <c r="A6" s="4" t="inlineStr">
        <is>
          <t>Gross profit</t>
        </is>
      </c>
      <c r="B6" s="6" t="n">
        <v>8364485</v>
      </c>
      <c r="C6" s="6" t="n">
        <v>8799949</v>
      </c>
    </row>
    <row r="7">
      <c r="A7" s="4" t="inlineStr">
        <is>
          <t>Sales and marketing expenses</t>
        </is>
      </c>
      <c r="B7" s="6" t="n">
        <v>1663791</v>
      </c>
      <c r="C7" s="6" t="n">
        <v>1477936</v>
      </c>
    </row>
    <row r="8">
      <c r="A8" s="4" t="inlineStr">
        <is>
          <t>General and administrative expenses</t>
        </is>
      </c>
      <c r="B8" s="6" t="n">
        <v>6541036</v>
      </c>
      <c r="C8" s="6" t="n">
        <v>6733543</v>
      </c>
    </row>
    <row r="9">
      <c r="A9" s="4" t="inlineStr">
        <is>
          <t>Operating income</t>
        </is>
      </c>
      <c r="B9" s="6" t="n">
        <v>159658</v>
      </c>
      <c r="C9" s="6" t="n">
        <v>588470</v>
      </c>
    </row>
    <row r="10">
      <c r="A10" s="4" t="inlineStr">
        <is>
          <t>Fair value adjustment of earnout consideration</t>
        </is>
      </c>
      <c r="B10" s="6" t="n">
        <v>-70000</v>
      </c>
      <c r="C10" s="6" t="n">
        <v>0</v>
      </c>
    </row>
    <row r="11">
      <c r="A11" s="4" t="inlineStr">
        <is>
          <t>Interest income</t>
        </is>
      </c>
      <c r="B11" s="6" t="n">
        <v>-23188</v>
      </c>
      <c r="C11" s="6" t="n">
        <v>0</v>
      </c>
    </row>
    <row r="12">
      <c r="A12" s="4" t="inlineStr">
        <is>
          <t>Interest expense</t>
        </is>
      </c>
      <c r="B12" s="6" t="n">
        <v>104201</v>
      </c>
      <c r="C12" s="6" t="n">
        <v>123411</v>
      </c>
    </row>
    <row r="13">
      <c r="A13" s="4" t="inlineStr">
        <is>
          <t>Other (income)/expense, net</t>
        </is>
      </c>
      <c r="B13" s="6" t="n">
        <v>-30019</v>
      </c>
      <c r="C13" s="6" t="n">
        <v>12612</v>
      </c>
    </row>
    <row r="14">
      <c r="A14" s="4" t="inlineStr">
        <is>
          <t>Income from continuing operations before income taxes</t>
        </is>
      </c>
      <c r="B14" s="6" t="n">
        <v>178664</v>
      </c>
      <c r="C14" s="6" t="n">
        <v>452447</v>
      </c>
    </row>
    <row r="15">
      <c r="A15" s="4" t="inlineStr">
        <is>
          <t>Provision for income taxes</t>
        </is>
      </c>
      <c r="B15" s="6" t="n">
        <v>20006</v>
      </c>
      <c r="C15" s="6" t="n">
        <v>2554</v>
      </c>
    </row>
    <row r="16">
      <c r="A16" s="4" t="inlineStr">
        <is>
          <t>Income from continuing operations</t>
        </is>
      </c>
      <c r="B16" s="6" t="n">
        <v>158658</v>
      </c>
      <c r="C16" s="6" t="n">
        <v>449893</v>
      </c>
    </row>
    <row r="17">
      <c r="A17" s="4" t="inlineStr">
        <is>
          <t>Loss from discontinued operations, net of tax</t>
        </is>
      </c>
      <c r="B17" s="6" t="n">
        <v>-3895315</v>
      </c>
      <c r="C17" s="6" t="n">
        <v>-1828144</v>
      </c>
    </row>
    <row r="18">
      <c r="A18" s="4" t="inlineStr">
        <is>
          <t>Net loss</t>
        </is>
      </c>
      <c r="B18" s="5" t="n">
        <v>-3736657</v>
      </c>
      <c r="C18" s="5" t="n">
        <v>-1378251</v>
      </c>
    </row>
    <row r="19">
      <c r="A19" s="3" t="inlineStr">
        <is>
          <t>Basic earnings/(loss) per share :</t>
        </is>
      </c>
      <c r="B19" s="4" t="inlineStr">
        <is>
          <t xml:space="preserve"> </t>
        </is>
      </c>
      <c r="C19" s="4" t="inlineStr">
        <is>
          <t xml:space="preserve"> </t>
        </is>
      </c>
    </row>
    <row r="20">
      <c r="A20" s="4" t="inlineStr">
        <is>
          <t>Basic earnings per share from continuing operations</t>
        </is>
      </c>
      <c r="B20" s="7" t="n">
        <v>0.02</v>
      </c>
      <c r="C20" s="7" t="n">
        <v>0.04</v>
      </c>
    </row>
    <row r="21">
      <c r="A21" s="4" t="inlineStr">
        <is>
          <t>Basic loss per share from discontinued operations</t>
        </is>
      </c>
      <c r="B21" s="8" t="n">
        <v>-0.39</v>
      </c>
      <c r="C21" s="8" t="n">
        <v>-0.18</v>
      </c>
    </row>
    <row r="22">
      <c r="A22" s="4" t="inlineStr">
        <is>
          <t>Basic loss per share</t>
        </is>
      </c>
      <c r="B22" s="8" t="n">
        <v>-0.37</v>
      </c>
      <c r="C22" s="8" t="n">
        <v>-0.14</v>
      </c>
    </row>
    <row r="23">
      <c r="A23" s="3" t="inlineStr">
        <is>
          <t>Diluted earnings/(loss) per share:</t>
        </is>
      </c>
      <c r="B23" s="4" t="inlineStr">
        <is>
          <t xml:space="preserve"> </t>
        </is>
      </c>
      <c r="C23" s="4" t="inlineStr">
        <is>
          <t xml:space="preserve"> </t>
        </is>
      </c>
    </row>
    <row r="24">
      <c r="A24" s="4" t="inlineStr">
        <is>
          <t>Diluted earnings per share from continuing operations</t>
        </is>
      </c>
      <c r="B24" s="8" t="n">
        <v>0.02</v>
      </c>
      <c r="C24" s="8" t="n">
        <v>0.04</v>
      </c>
    </row>
    <row r="25">
      <c r="A25" s="4" t="inlineStr">
        <is>
          <t>Diluted loss per share from discontinued operations</t>
        </is>
      </c>
      <c r="B25" s="8" t="n">
        <v>-0.39</v>
      </c>
      <c r="C25" s="8" t="n">
        <v>-0.18</v>
      </c>
    </row>
    <row r="26">
      <c r="A26" s="4" t="inlineStr">
        <is>
          <t>Diluted loss per share</t>
        </is>
      </c>
      <c r="B26" s="7" t="n">
        <v>-0.37</v>
      </c>
      <c r="C26" s="7" t="n">
        <v>-0.14</v>
      </c>
    </row>
    <row r="27">
      <c r="A27" s="3" t="inlineStr">
        <is>
          <t>Weighted average common shares outstanding:</t>
        </is>
      </c>
      <c r="B27" s="4" t="inlineStr">
        <is>
          <t xml:space="preserve"> </t>
        </is>
      </c>
      <c r="C27" s="4" t="inlineStr">
        <is>
          <t xml:space="preserve"> </t>
        </is>
      </c>
    </row>
    <row r="28">
      <c r="A28" s="4" t="inlineStr">
        <is>
          <t>Basic</t>
        </is>
      </c>
      <c r="B28" s="6" t="n">
        <v>10061185</v>
      </c>
      <c r="C28" s="6" t="n">
        <v>10061185</v>
      </c>
    </row>
    <row r="29">
      <c r="A29" s="4" t="inlineStr">
        <is>
          <t>Diluted</t>
        </is>
      </c>
      <c r="B29" s="6" t="n">
        <v>10061185</v>
      </c>
      <c r="C29" s="6" t="n">
        <v>102007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Estimated amortization expense) - USD ($)</t>
        </is>
      </c>
      <c r="B1" s="2" t="inlineStr">
        <is>
          <t>Sep.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Fiscal 2024</t>
        </is>
      </c>
      <c r="B3" s="5" t="n">
        <v>213000</v>
      </c>
      <c r="C3" s="4" t="inlineStr">
        <is>
          <t xml:space="preserve"> </t>
        </is>
      </c>
    </row>
    <row r="4">
      <c r="A4" s="4" t="inlineStr">
        <is>
          <t>Fiscal 2025</t>
        </is>
      </c>
      <c r="B4" s="6" t="n">
        <v>213000</v>
      </c>
      <c r="C4" s="4" t="inlineStr">
        <is>
          <t xml:space="preserve"> </t>
        </is>
      </c>
    </row>
    <row r="5">
      <c r="A5" s="4" t="inlineStr">
        <is>
          <t>Fiscal 2026</t>
        </is>
      </c>
      <c r="B5" s="6" t="n">
        <v>121000</v>
      </c>
      <c r="C5" s="4" t="inlineStr">
        <is>
          <t xml:space="preserve"> </t>
        </is>
      </c>
    </row>
    <row r="6">
      <c r="A6" s="4" t="inlineStr">
        <is>
          <t>Fiscal 2027</t>
        </is>
      </c>
      <c r="B6" s="6" t="n">
        <v>81000</v>
      </c>
      <c r="C6" s="4" t="inlineStr">
        <is>
          <t xml:space="preserve"> </t>
        </is>
      </c>
    </row>
    <row r="7">
      <c r="A7" s="4" t="inlineStr">
        <is>
          <t>Fiscal 2028</t>
        </is>
      </c>
      <c r="B7" s="6" t="n">
        <v>78000</v>
      </c>
      <c r="C7" s="4" t="inlineStr">
        <is>
          <t xml:space="preserve"> </t>
        </is>
      </c>
    </row>
    <row r="8">
      <c r="A8" s="4" t="inlineStr">
        <is>
          <t>Thereafter</t>
        </is>
      </c>
      <c r="B8" s="6" t="n">
        <v>187000</v>
      </c>
      <c r="C8" s="4" t="inlineStr">
        <is>
          <t xml:space="preserve"> </t>
        </is>
      </c>
    </row>
    <row r="9">
      <c r="A9" s="4" t="inlineStr">
        <is>
          <t>Total</t>
        </is>
      </c>
      <c r="B9" s="5" t="n">
        <v>893000</v>
      </c>
      <c r="C9" s="5" t="n">
        <v>110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Sep. 30, 2022</t>
        </is>
      </c>
      <c r="C2" s="2" t="inlineStr">
        <is>
          <t>Sep. 30, 2023</t>
        </is>
      </c>
    </row>
    <row r="3">
      <c r="A3" s="3" t="inlineStr">
        <is>
          <t>Finite-Lived Intangible Assets [Line Items]</t>
        </is>
      </c>
      <c r="B3" s="4" t="inlineStr">
        <is>
          <t xml:space="preserve"> </t>
        </is>
      </c>
      <c r="C3" s="4" t="inlineStr">
        <is>
          <t xml:space="preserve"> </t>
        </is>
      </c>
    </row>
    <row r="4">
      <c r="A4" s="4" t="inlineStr">
        <is>
          <t>Amortization of Intangible Assets</t>
        </is>
      </c>
      <c r="B4" s="5" t="n">
        <v>213000</v>
      </c>
      <c r="C4" s="4" t="inlineStr">
        <is>
          <t xml:space="preserve"> </t>
        </is>
      </c>
    </row>
    <row r="5">
      <c r="A5" s="4" t="inlineStr">
        <is>
          <t>Trademark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Finite-Lived Intangible Asset, Useful Life</t>
        </is>
      </c>
      <c r="B7" s="4" t="inlineStr">
        <is>
          <t xml:space="preserve"> </t>
        </is>
      </c>
      <c r="C7" s="4" t="inlineStr">
        <is>
          <t>15 years</t>
        </is>
      </c>
    </row>
    <row r="8">
      <c r="A8" s="4" t="inlineStr">
        <is>
          <t>Customer Relationship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 Useful Life</t>
        </is>
      </c>
      <c r="B10" s="4" t="inlineStr">
        <is>
          <t xml:space="preserve"> </t>
        </is>
      </c>
      <c r="C10" s="4" t="inlineStr">
        <is>
          <t>8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 cost</t>
        </is>
      </c>
      <c r="B3" s="5" t="n">
        <v>740000</v>
      </c>
      <c r="C3" s="5" t="n">
        <v>614000</v>
      </c>
    </row>
    <row r="4">
      <c r="A4" s="4" t="inlineStr">
        <is>
          <t>Less accumulated depreciation and amortization</t>
        </is>
      </c>
      <c r="B4" s="6" t="n">
        <v>-466000</v>
      </c>
      <c r="C4" s="6" t="n">
        <v>-373000</v>
      </c>
    </row>
    <row r="5">
      <c r="A5" s="4" t="inlineStr">
        <is>
          <t>Property and equipment, net</t>
        </is>
      </c>
      <c r="B5" s="6" t="n">
        <v>274046</v>
      </c>
      <c r="C5" s="6" t="n">
        <v>24114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6" t="n">
        <v>502000</v>
      </c>
      <c r="C8" s="6" t="n">
        <v>473000</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t>
        </is>
      </c>
      <c r="B11" s="6" t="n">
        <v>67000</v>
      </c>
      <c r="C11" s="6" t="n">
        <v>67000</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cost</t>
        </is>
      </c>
      <c r="B14" s="5" t="n">
        <v>171000</v>
      </c>
      <c r="C14" s="5" t="n">
        <v>7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and amortization expense</t>
        </is>
      </c>
      <c r="B4" s="5" t="n">
        <v>103000</v>
      </c>
      <c r="C4" s="5" t="n">
        <v>9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MEASUREMENTS (Details - Assumptions)</t>
        </is>
      </c>
      <c r="B1" s="2" t="inlineStr">
        <is>
          <t>12 Months Ended</t>
        </is>
      </c>
    </row>
    <row r="2">
      <c r="B2" s="2" t="inlineStr">
        <is>
          <t>Sep. 30, 2023</t>
        </is>
      </c>
      <c r="C2" s="2" t="inlineStr">
        <is>
          <t>Sep. 30, 2022</t>
        </is>
      </c>
    </row>
    <row r="3">
      <c r="A3" s="4" t="inlineStr">
        <is>
          <t>Measurement Input, Price Volatility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 assumptions</t>
        </is>
      </c>
      <c r="B5" s="4" t="inlineStr">
        <is>
          <t>40%</t>
        </is>
      </c>
      <c r="C5" s="4" t="inlineStr">
        <is>
          <t>40%</t>
        </is>
      </c>
    </row>
    <row r="6">
      <c r="A6" s="4" t="inlineStr">
        <is>
          <t>Measurement Input, Risk Free Interest Rat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 assumptions</t>
        </is>
      </c>
      <c r="B8" s="4" t="inlineStr">
        <is>
          <t>4.9%-5.3%</t>
        </is>
      </c>
      <c r="C8" s="4" t="inlineStr">
        <is>
          <t>4.1%</t>
        </is>
      </c>
    </row>
    <row r="9">
      <c r="A9" s="4" t="inlineStr">
        <is>
          <t>Measurement Input, Expected Ter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assumptions</t>
        </is>
      </c>
      <c r="B11" s="4" t="inlineStr">
        <is>
          <t>0.4 - 1.4</t>
        </is>
      </c>
      <c r="C11" s="4" t="inlineStr">
        <is>
          <t>0.4 - 2.4</t>
        </is>
      </c>
    </row>
    <row r="12">
      <c r="A12" s="4" t="inlineStr">
        <is>
          <t>Measurement Input, Expected Dividend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 assumptions</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Sep. 30, 2023</t>
        </is>
      </c>
      <c r="C1" s="2" t="inlineStr">
        <is>
          <t>Sep. 30, 2022</t>
        </is>
      </c>
    </row>
    <row r="2">
      <c r="A2" s="3" t="inlineStr">
        <is>
          <t>Fair Value Disclosures [Abstract]</t>
        </is>
      </c>
      <c r="B2" s="4" t="inlineStr">
        <is>
          <t xml:space="preserve"> </t>
        </is>
      </c>
      <c r="C2" s="4" t="inlineStr">
        <is>
          <t xml:space="preserve"> </t>
        </is>
      </c>
    </row>
    <row r="3">
      <c r="A3" s="4" t="inlineStr">
        <is>
          <t>Earnout consideration</t>
        </is>
      </c>
      <c r="B3" s="5" t="n">
        <v>0</v>
      </c>
      <c r="C3" s="5" t="n">
        <v>7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3</t>
        </is>
      </c>
      <c r="C1" s="2" t="inlineStr">
        <is>
          <t>Sep. 30, 2022</t>
        </is>
      </c>
    </row>
    <row r="2">
      <c r="A2" s="4" t="inlineStr">
        <is>
          <t>Accounts Payable and Other Accrued Liabilities, Current</t>
        </is>
      </c>
      <c r="B2" s="5" t="n">
        <v>1357743</v>
      </c>
      <c r="C2" s="5" t="n">
        <v>1153906</v>
      </c>
    </row>
    <row r="3">
      <c r="A3" s="4" t="inlineStr">
        <is>
          <t>Accrued Commissions Bonuses [Member]</t>
        </is>
      </c>
      <c r="B3" s="4" t="inlineStr">
        <is>
          <t xml:space="preserve"> </t>
        </is>
      </c>
      <c r="C3" s="4" t="inlineStr">
        <is>
          <t xml:space="preserve"> </t>
        </is>
      </c>
    </row>
    <row r="4">
      <c r="A4" s="4" t="inlineStr">
        <is>
          <t>Accounts Payable and Other Accrued Liabilities, Current</t>
        </is>
      </c>
      <c r="B4" s="6" t="n">
        <v>872000</v>
      </c>
      <c r="C4" s="6" t="n">
        <v>722000</v>
      </c>
    </row>
    <row r="5">
      <c r="A5" s="4" t="inlineStr">
        <is>
          <t>Paid Time Off [Member]</t>
        </is>
      </c>
      <c r="B5" s="4" t="inlineStr">
        <is>
          <t xml:space="preserve"> </t>
        </is>
      </c>
      <c r="C5" s="4" t="inlineStr">
        <is>
          <t xml:space="preserve"> </t>
        </is>
      </c>
    </row>
    <row r="6">
      <c r="A6" s="4" t="inlineStr">
        <is>
          <t>Accounts Payable and Other Accrued Liabilities, Current</t>
        </is>
      </c>
      <c r="B6" s="6" t="n">
        <v>285000</v>
      </c>
      <c r="C6" s="6" t="n">
        <v>228000</v>
      </c>
    </row>
    <row r="7">
      <c r="A7" s="4" t="inlineStr">
        <is>
          <t>Other Accrued Expenses [Member]</t>
        </is>
      </c>
      <c r="B7" s="4" t="inlineStr">
        <is>
          <t xml:space="preserve"> </t>
        </is>
      </c>
      <c r="C7" s="4" t="inlineStr">
        <is>
          <t xml:space="preserve"> </t>
        </is>
      </c>
    </row>
    <row r="8">
      <c r="A8" s="4" t="inlineStr">
        <is>
          <t>Accounts Payable and Other Accrued Liabilities, Current</t>
        </is>
      </c>
      <c r="B8" s="5" t="n">
        <v>201000</v>
      </c>
      <c r="C8" s="5" t="n">
        <v>20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HAREHOLDERS’ EQUITY (Details Narrative) - $ / shares</t>
        </is>
      </c>
      <c r="B1" s="2" t="inlineStr">
        <is>
          <t>12 Months Ended</t>
        </is>
      </c>
    </row>
    <row r="2">
      <c r="B2" s="2" t="inlineStr">
        <is>
          <t>Sep. 30, 2023</t>
        </is>
      </c>
      <c r="C2" s="2" t="inlineStr">
        <is>
          <t>Sep. 30, 2022</t>
        </is>
      </c>
    </row>
    <row r="3">
      <c r="A3" s="3" t="inlineStr">
        <is>
          <t>Class of Stock [Line Items]</t>
        </is>
      </c>
      <c r="B3" s="4" t="inlineStr">
        <is>
          <t xml:space="preserve"> </t>
        </is>
      </c>
      <c r="C3" s="4" t="inlineStr">
        <is>
          <t xml:space="preserve"> </t>
        </is>
      </c>
    </row>
    <row r="4">
      <c r="A4" s="4" t="inlineStr">
        <is>
          <t>Shares authorized for issuance</t>
        </is>
      </c>
      <c r="B4" s="6" t="n">
        <v>4000000</v>
      </c>
      <c r="C4" s="4" t="inlineStr">
        <is>
          <t xml:space="preserve"> </t>
        </is>
      </c>
    </row>
    <row r="5">
      <c r="A5" s="4" t="inlineStr">
        <is>
          <t>Preferred stock, shares issued</t>
        </is>
      </c>
      <c r="B5" s="6" t="n">
        <v>0</v>
      </c>
      <c r="C5" s="6" t="n">
        <v>0</v>
      </c>
    </row>
    <row r="6">
      <c r="A6" s="4" t="inlineStr">
        <is>
          <t>Preferred stock, shares outstanding</t>
        </is>
      </c>
      <c r="B6" s="6" t="n">
        <v>0</v>
      </c>
      <c r="C6" s="6" t="n">
        <v>0</v>
      </c>
    </row>
    <row r="7">
      <c r="A7" s="4" t="inlineStr">
        <is>
          <t>Warrants outstanding</t>
        </is>
      </c>
      <c r="B7" s="6" t="n">
        <v>75000</v>
      </c>
      <c r="C7" s="4" t="inlineStr">
        <is>
          <t xml:space="preserve"> </t>
        </is>
      </c>
    </row>
    <row r="8">
      <c r="A8" s="4" t="inlineStr">
        <is>
          <t>Warrants exercisable</t>
        </is>
      </c>
      <c r="B8" s="6" t="n">
        <v>75000</v>
      </c>
      <c r="C8" s="4" t="inlineStr">
        <is>
          <t xml:space="preserve"> </t>
        </is>
      </c>
    </row>
    <row r="9">
      <c r="A9" s="4" t="inlineStr">
        <is>
          <t>Warrants exercise price</t>
        </is>
      </c>
      <c r="B9" s="7" t="n">
        <v>1.75</v>
      </c>
      <c r="C9" s="4" t="inlineStr">
        <is>
          <t xml:space="preserve"> </t>
        </is>
      </c>
    </row>
    <row r="10">
      <c r="A10" s="4" t="inlineStr">
        <is>
          <t>Warrants expired</t>
        </is>
      </c>
      <c r="B10" s="6" t="n">
        <v>76000</v>
      </c>
      <c r="C10" s="4" t="inlineStr">
        <is>
          <t xml:space="preserve"> </t>
        </is>
      </c>
    </row>
    <row r="11">
      <c r="A11" s="4" t="inlineStr">
        <is>
          <t>Series A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authorized for issuance</t>
        </is>
      </c>
      <c r="B13" s="6" t="n">
        <v>100000</v>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Details - Assumptions)</t>
        </is>
      </c>
      <c r="B1" s="2" t="inlineStr">
        <is>
          <t>12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2.75</t>
        </is>
      </c>
      <c r="C4" s="4" t="inlineStr">
        <is>
          <t>2.5 - 5.0</t>
        </is>
      </c>
    </row>
    <row r="5">
      <c r="A5" s="4" t="inlineStr">
        <is>
          <t>Expected volatility</t>
        </is>
      </c>
      <c r="B5" s="9" t="n">
        <v>0.6899999999999999</v>
      </c>
      <c r="C5" s="4" t="inlineStr">
        <is>
          <t xml:space="preserve"> </t>
        </is>
      </c>
    </row>
    <row r="6">
      <c r="A6" s="4" t="inlineStr">
        <is>
          <t>Risk free interest rate</t>
        </is>
      </c>
      <c r="B6" s="10" t="n">
        <v>0.0431</v>
      </c>
      <c r="C6" s="4" t="inlineStr">
        <is>
          <t xml:space="preserve"> </t>
        </is>
      </c>
    </row>
    <row r="7">
      <c r="A7" s="4" t="inlineStr">
        <is>
          <t>Expected dividends</t>
        </is>
      </c>
      <c r="B7" s="9" t="n">
        <v>0</v>
      </c>
      <c r="C7" s="9" t="n">
        <v>0</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volatility</t>
        </is>
      </c>
      <c r="B10" s="4" t="inlineStr">
        <is>
          <t xml:space="preserve"> </t>
        </is>
      </c>
      <c r="C10" s="10" t="n">
        <v>0.6879999999999999</v>
      </c>
    </row>
    <row r="11">
      <c r="A11" s="4" t="inlineStr">
        <is>
          <t>Risk free interest rate</t>
        </is>
      </c>
      <c r="B11" s="4" t="inlineStr">
        <is>
          <t xml:space="preserve"> </t>
        </is>
      </c>
      <c r="C11" s="10" t="n">
        <v>0.004</v>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volatility</t>
        </is>
      </c>
      <c r="B14" s="4" t="inlineStr">
        <is>
          <t xml:space="preserve"> </t>
        </is>
      </c>
      <c r="C14" s="10" t="n">
        <v>0.786</v>
      </c>
    </row>
    <row r="15">
      <c r="A15" s="4" t="inlineStr">
        <is>
          <t>Risk free interest rate</t>
        </is>
      </c>
      <c r="B15" s="4" t="inlineStr">
        <is>
          <t xml:space="preserve"> </t>
        </is>
      </c>
      <c r="C15" s="10" t="n">
        <v>0.0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40" customWidth="1" min="2" max="2"/>
  </cols>
  <sheetData>
    <row r="1">
      <c r="A1" s="1" t="inlineStr">
        <is>
          <t>SHARE-BASED COMPENSATION (Details - Option activity) - Equity Option [Member]</t>
        </is>
      </c>
      <c r="B1" s="2" t="inlineStr">
        <is>
          <t>12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Shares, Outstanding at Beginning | shares</t>
        </is>
      </c>
      <c r="B4" s="6" t="n">
        <v>1085000</v>
      </c>
    </row>
    <row r="5">
      <c r="A5" s="4" t="inlineStr">
        <is>
          <t>Weighted average exercise price, Outstanding at Beginning | $ / shares</t>
        </is>
      </c>
      <c r="B5" s="7" t="n">
        <v>1.48</v>
      </c>
    </row>
    <row r="6">
      <c r="A6" s="4" t="inlineStr">
        <is>
          <t>Shares, Granted | shares</t>
        </is>
      </c>
      <c r="B6" s="6" t="n">
        <v>125000</v>
      </c>
    </row>
    <row r="7">
      <c r="A7" s="4" t="inlineStr">
        <is>
          <t>Weighted average exercise price, Granted | $ / shares</t>
        </is>
      </c>
      <c r="B7" s="7" t="n">
        <v>1.03</v>
      </c>
    </row>
    <row r="8">
      <c r="A8" s="4" t="inlineStr">
        <is>
          <t>Shares, Expired | shares</t>
        </is>
      </c>
      <c r="B8" s="6" t="n">
        <v>-287000</v>
      </c>
    </row>
    <row r="9">
      <c r="A9" s="4" t="inlineStr">
        <is>
          <t>Weighted average exercise price, Expired | $ / shares</t>
        </is>
      </c>
      <c r="B9" s="7" t="n">
        <v>1.46</v>
      </c>
    </row>
    <row r="10">
      <c r="A10" s="4" t="inlineStr">
        <is>
          <t>Shares, Outstanding at Ending | shares</t>
        </is>
      </c>
      <c r="B10" s="6" t="n">
        <v>923000</v>
      </c>
    </row>
    <row r="11">
      <c r="A11" s="4" t="inlineStr">
        <is>
          <t>Weighted average exercise price, Outstanding at Ending | $ / shares</t>
        </is>
      </c>
      <c r="B11" s="7" t="n">
        <v>1.43</v>
      </c>
    </row>
    <row r="12">
      <c r="A12" s="4" t="inlineStr">
        <is>
          <t>Weighted average remaining contractual term (Years), Outstanding</t>
        </is>
      </c>
      <c r="B12" s="4" t="inlineStr">
        <is>
          <t>2 years 7 months 6 days</t>
        </is>
      </c>
    </row>
    <row r="13">
      <c r="A13" s="4" t="inlineStr">
        <is>
          <t>Aggregate intrinsic value, Outstanding | $</t>
        </is>
      </c>
      <c r="B13" s="4" t="inlineStr">
        <is>
          <t xml:space="preserve"> </t>
        </is>
      </c>
    </row>
    <row r="14">
      <c r="A14" s="4" t="inlineStr">
        <is>
          <t>Shares, Exercisable | shares</t>
        </is>
      </c>
      <c r="B14" s="6" t="n">
        <v>789000</v>
      </c>
    </row>
    <row r="15">
      <c r="A15" s="4" t="inlineStr">
        <is>
          <t>Weighted average exercise price, Exercisable | $ / shares</t>
        </is>
      </c>
      <c r="B15" s="7" t="n">
        <v>1.49</v>
      </c>
    </row>
    <row r="16">
      <c r="A16" s="4" t="inlineStr">
        <is>
          <t>Weighted average remaining contractual term (Years), Exercisable</t>
        </is>
      </c>
      <c r="B16" s="4" t="inlineStr">
        <is>
          <t>2 years 3 months 18 days</t>
        </is>
      </c>
    </row>
    <row r="17">
      <c r="A17" s="4" t="inlineStr">
        <is>
          <t>Aggregate intrinsic value, Exercisable | $</t>
        </is>
      </c>
      <c r="B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1</t>
        </is>
      </c>
      <c r="B2" s="5" t="n">
        <v>100612</v>
      </c>
      <c r="C2" s="5" t="n">
        <v>19914476</v>
      </c>
      <c r="D2" s="5" t="n">
        <v>-12571645</v>
      </c>
      <c r="E2" s="5" t="n">
        <v>7443443</v>
      </c>
    </row>
    <row r="3">
      <c r="A3" s="4" t="inlineStr">
        <is>
          <t>Beginning balance, shares at Sep. 30, 2021</t>
        </is>
      </c>
      <c r="B3" s="6" t="n">
        <v>10061185</v>
      </c>
      <c r="C3" s="4" t="inlineStr">
        <is>
          <t xml:space="preserve"> </t>
        </is>
      </c>
      <c r="D3" s="4" t="inlineStr">
        <is>
          <t xml:space="preserve"> </t>
        </is>
      </c>
      <c r="E3" s="4" t="inlineStr">
        <is>
          <t xml:space="preserve"> </t>
        </is>
      </c>
    </row>
    <row r="4">
      <c r="A4" s="4" t="inlineStr">
        <is>
          <t>Share-based compensation</t>
        </is>
      </c>
      <c r="B4" s="4" t="inlineStr">
        <is>
          <t xml:space="preserve"> </t>
        </is>
      </c>
      <c r="C4" s="6" t="n">
        <v>201235</v>
      </c>
      <c r="D4" s="4" t="inlineStr">
        <is>
          <t xml:space="preserve"> </t>
        </is>
      </c>
      <c r="E4" s="6" t="n">
        <v>201235</v>
      </c>
    </row>
    <row r="5">
      <c r="A5" s="4" t="inlineStr">
        <is>
          <t>Net loss</t>
        </is>
      </c>
      <c r="B5" s="4" t="inlineStr">
        <is>
          <t xml:space="preserve"> </t>
        </is>
      </c>
      <c r="C5" s="4" t="inlineStr">
        <is>
          <t xml:space="preserve"> </t>
        </is>
      </c>
      <c r="D5" s="6" t="n">
        <v>-1378251</v>
      </c>
      <c r="E5" s="6" t="n">
        <v>-1378251</v>
      </c>
    </row>
    <row r="6">
      <c r="A6" s="4" t="inlineStr">
        <is>
          <t>Ending balance, value at Sep. 30, 2022</t>
        </is>
      </c>
      <c r="B6" s="5" t="n">
        <v>100612</v>
      </c>
      <c r="C6" s="6" t="n">
        <v>20115711</v>
      </c>
      <c r="D6" s="6" t="n">
        <v>-13949896</v>
      </c>
      <c r="E6" s="6" t="n">
        <v>6266427</v>
      </c>
    </row>
    <row r="7">
      <c r="A7" s="4" t="inlineStr">
        <is>
          <t>Ending balance, shares at Sep. 30, 2022</t>
        </is>
      </c>
      <c r="B7" s="6" t="n">
        <v>10061185</v>
      </c>
      <c r="C7" s="4" t="inlineStr">
        <is>
          <t xml:space="preserve"> </t>
        </is>
      </c>
      <c r="D7" s="4" t="inlineStr">
        <is>
          <t xml:space="preserve"> </t>
        </is>
      </c>
      <c r="E7" s="4" t="inlineStr">
        <is>
          <t xml:space="preserve"> </t>
        </is>
      </c>
    </row>
    <row r="8">
      <c r="A8" s="4" t="inlineStr">
        <is>
          <t>Share-based compensation</t>
        </is>
      </c>
      <c r="B8" s="4" t="inlineStr">
        <is>
          <t xml:space="preserve"> </t>
        </is>
      </c>
      <c r="C8" s="6" t="n">
        <v>86491</v>
      </c>
      <c r="D8" s="4" t="inlineStr">
        <is>
          <t xml:space="preserve"> </t>
        </is>
      </c>
      <c r="E8" s="6" t="n">
        <v>86491</v>
      </c>
    </row>
    <row r="9">
      <c r="A9" s="4" t="inlineStr">
        <is>
          <t>Net loss</t>
        </is>
      </c>
      <c r="B9" s="4" t="inlineStr">
        <is>
          <t xml:space="preserve"> </t>
        </is>
      </c>
      <c r="C9" s="4" t="inlineStr">
        <is>
          <t xml:space="preserve"> </t>
        </is>
      </c>
      <c r="D9" s="6" t="n">
        <v>-3736657</v>
      </c>
      <c r="E9" s="6" t="n">
        <v>-3736657</v>
      </c>
    </row>
    <row r="10">
      <c r="A10" s="4" t="inlineStr">
        <is>
          <t>Ending balance, value at Sep. 30, 2023</t>
        </is>
      </c>
      <c r="B10" s="5" t="n">
        <v>100612</v>
      </c>
      <c r="C10" s="5" t="n">
        <v>20202202</v>
      </c>
      <c r="D10" s="5" t="n">
        <v>-17686553</v>
      </c>
      <c r="E10" s="5" t="n">
        <v>2616261</v>
      </c>
    </row>
    <row r="11">
      <c r="A11" s="4" t="inlineStr">
        <is>
          <t>Ending balance, shares at Sep. 30, 2023</t>
        </is>
      </c>
      <c r="B11" s="6" t="n">
        <v>10061185</v>
      </c>
      <c r="C11" s="4" t="inlineStr">
        <is>
          <t xml:space="preserve"> </t>
        </is>
      </c>
      <c r="D11" s="4" t="inlineStr">
        <is>
          <t xml:space="preserve"> </t>
        </is>
      </c>
      <c r="E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4" customWidth="1" min="2" max="2"/>
    <col width="17" customWidth="1" min="3" max="3"/>
    <col width="14" customWidth="1" min="4" max="4"/>
    <col width="14" customWidth="1" min="5" max="5"/>
  </cols>
  <sheetData>
    <row r="1">
      <c r="A1" s="1" t="inlineStr">
        <is>
          <t>SHARE-BASED COMPENSATION (Details Narrative) - USD ($)</t>
        </is>
      </c>
      <c r="C1" s="2" t="inlineStr">
        <is>
          <t>12 Months Ended</t>
        </is>
      </c>
    </row>
    <row r="2">
      <c r="B2" s="2" t="inlineStr">
        <is>
          <t>Oct. 01, 2023</t>
        </is>
      </c>
      <c r="C2" s="2" t="inlineStr">
        <is>
          <t>Sep. 30, 2023</t>
        </is>
      </c>
      <c r="D2" s="2" t="inlineStr">
        <is>
          <t>Sep. 30, 2022</t>
        </is>
      </c>
      <c r="E2" s="2" t="inlineStr">
        <is>
          <t>Feb. 2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4" t="inlineStr">
        <is>
          <t xml:space="preserve"> </t>
        </is>
      </c>
      <c r="C4" s="5" t="n">
        <v>86491</v>
      </c>
      <c r="D4" s="5" t="n">
        <v>201235</v>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 exercise price</t>
        </is>
      </c>
      <c r="B7" s="4" t="inlineStr">
        <is>
          <t xml:space="preserve"> </t>
        </is>
      </c>
      <c r="C7" s="7" t="n">
        <v>1.03</v>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Option exercise price</t>
        </is>
      </c>
      <c r="B10" s="4" t="inlineStr">
        <is>
          <t xml:space="preserve"> </t>
        </is>
      </c>
      <c r="C10" s="7" t="n">
        <v>2.39</v>
      </c>
      <c r="D10" s="4" t="inlineStr">
        <is>
          <t xml:space="preserve"> </t>
        </is>
      </c>
      <c r="E10" s="4" t="inlineStr">
        <is>
          <t xml:space="preserve"> </t>
        </is>
      </c>
    </row>
    <row r="11">
      <c r="A11" s="4" t="inlineStr">
        <is>
          <t>Equity Optio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Options granted</t>
        </is>
      </c>
      <c r="B13" s="4" t="inlineStr">
        <is>
          <t xml:space="preserve"> </t>
        </is>
      </c>
      <c r="C13" s="6" t="n">
        <v>125000</v>
      </c>
      <c r="D13" s="4" t="inlineStr">
        <is>
          <t xml:space="preserve"> </t>
        </is>
      </c>
      <c r="E13" s="4" t="inlineStr">
        <is>
          <t xml:space="preserve"> </t>
        </is>
      </c>
    </row>
    <row r="14">
      <c r="A14" s="4" t="inlineStr">
        <is>
          <t>Weighted average grant date value per share</t>
        </is>
      </c>
      <c r="B14" s="4" t="inlineStr">
        <is>
          <t xml:space="preserve"> </t>
        </is>
      </c>
      <c r="C14" s="4" t="inlineStr">
        <is>
          <t xml:space="preserve"> </t>
        </is>
      </c>
      <c r="D14" s="7" t="n">
        <v>0.82</v>
      </c>
      <c r="E14" s="4" t="inlineStr">
        <is>
          <t xml:space="preserve"> </t>
        </is>
      </c>
    </row>
    <row r="15">
      <c r="A15" s="4" t="inlineStr">
        <is>
          <t>Share based compensation expense</t>
        </is>
      </c>
      <c r="B15" s="4" t="inlineStr">
        <is>
          <t xml:space="preserve"> </t>
        </is>
      </c>
      <c r="C15" s="5" t="n">
        <v>86000</v>
      </c>
      <c r="D15" s="5" t="n">
        <v>201000</v>
      </c>
      <c r="E15" s="4" t="inlineStr">
        <is>
          <t xml:space="preserve"> </t>
        </is>
      </c>
    </row>
    <row r="16">
      <c r="A16" s="4" t="inlineStr">
        <is>
          <t>Number of options exercised</t>
        </is>
      </c>
      <c r="B16" s="4" t="inlineStr">
        <is>
          <t xml:space="preserve"> </t>
        </is>
      </c>
      <c r="C16" s="6" t="n">
        <v>0</v>
      </c>
      <c r="D16" s="6" t="n">
        <v>0</v>
      </c>
      <c r="E16" s="4" t="inlineStr">
        <is>
          <t xml:space="preserve"> </t>
        </is>
      </c>
    </row>
    <row r="17">
      <c r="A17" s="4" t="inlineStr">
        <is>
          <t>Equity Option [Member] | Non Vested Option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compensation cost</t>
        </is>
      </c>
      <c r="B19" s="4" t="inlineStr">
        <is>
          <t xml:space="preserve"> </t>
        </is>
      </c>
      <c r="C19" s="5" t="n">
        <v>22000</v>
      </c>
      <c r="D19" s="4" t="inlineStr">
        <is>
          <t xml:space="preserve"> </t>
        </is>
      </c>
      <c r="E19" s="4" t="inlineStr">
        <is>
          <t xml:space="preserve"> </t>
        </is>
      </c>
    </row>
    <row r="20">
      <c r="A20" s="4" t="inlineStr">
        <is>
          <t>Unrecognized compensation cost weighted average vesting period</t>
        </is>
      </c>
      <c r="B20" s="4" t="inlineStr">
        <is>
          <t xml:space="preserve"> </t>
        </is>
      </c>
      <c r="C20" s="4" t="inlineStr">
        <is>
          <t>2 months 12 days</t>
        </is>
      </c>
      <c r="D20" s="4" t="inlineStr">
        <is>
          <t xml:space="preserve"> </t>
        </is>
      </c>
      <c r="E20" s="4" t="inlineStr">
        <is>
          <t xml:space="preserve"> </t>
        </is>
      </c>
    </row>
    <row r="21">
      <c r="A21" s="4" t="inlineStr">
        <is>
          <t>Equity Option [Member] | Non Employee Director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Options granted</t>
        </is>
      </c>
      <c r="B23" s="6" t="n">
        <v>332409</v>
      </c>
      <c r="C23" s="6" t="n">
        <v>124740</v>
      </c>
      <c r="D23" s="4" t="inlineStr">
        <is>
          <t xml:space="preserve"> </t>
        </is>
      </c>
      <c r="E23" s="4" t="inlineStr">
        <is>
          <t xml:space="preserve"> </t>
        </is>
      </c>
    </row>
    <row r="24">
      <c r="A24" s="4" t="inlineStr">
        <is>
          <t>Exercise price per share</t>
        </is>
      </c>
      <c r="B24" s="7" t="n">
        <v>0.76</v>
      </c>
      <c r="C24" s="7" t="n">
        <v>1.03</v>
      </c>
      <c r="D24" s="4" t="inlineStr">
        <is>
          <t xml:space="preserve"> </t>
        </is>
      </c>
      <c r="E24" s="4" t="inlineStr">
        <is>
          <t xml:space="preserve"> </t>
        </is>
      </c>
    </row>
    <row r="25">
      <c r="A25" s="4" t="inlineStr">
        <is>
          <t>Weighted average grant date value per share</t>
        </is>
      </c>
      <c r="B25" s="7" t="n">
        <v>0.36</v>
      </c>
      <c r="C25" s="7" t="n">
        <v>0.48</v>
      </c>
      <c r="D25" s="4" t="inlineStr">
        <is>
          <t xml:space="preserve"> </t>
        </is>
      </c>
      <c r="E25" s="4" t="inlineStr">
        <is>
          <t xml:space="preserve"> </t>
        </is>
      </c>
    </row>
    <row r="26">
      <c r="A26" s="4" t="inlineStr">
        <is>
          <t>Options grant date fair value</t>
        </is>
      </c>
      <c r="B26" s="5" t="n">
        <v>120000</v>
      </c>
      <c r="C26" s="5" t="n">
        <v>60000</v>
      </c>
      <c r="D26" s="4" t="inlineStr">
        <is>
          <t xml:space="preserve"> </t>
        </is>
      </c>
      <c r="E26" s="4" t="inlineStr">
        <is>
          <t xml:space="preserve"> </t>
        </is>
      </c>
    </row>
    <row r="27">
      <c r="A27" s="4" t="inlineStr">
        <is>
          <t>Equity Option [Member] | Directors [Member] | Five Year Option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Options granted</t>
        </is>
      </c>
      <c r="B29" s="4" t="inlineStr">
        <is>
          <t xml:space="preserve"> </t>
        </is>
      </c>
      <c r="C29" s="4" t="inlineStr">
        <is>
          <t xml:space="preserve"> </t>
        </is>
      </c>
      <c r="D29" s="6" t="n">
        <v>297000</v>
      </c>
      <c r="E29" s="4" t="inlineStr">
        <is>
          <t xml:space="preserve"> </t>
        </is>
      </c>
    </row>
    <row r="30">
      <c r="A30" s="4" t="inlineStr">
        <is>
          <t>Options grant date fair value</t>
        </is>
      </c>
      <c r="B30" s="4" t="inlineStr">
        <is>
          <t xml:space="preserve"> </t>
        </is>
      </c>
      <c r="C30" s="4" t="inlineStr">
        <is>
          <t xml:space="preserve"> </t>
        </is>
      </c>
      <c r="D30" s="5" t="n">
        <v>245000</v>
      </c>
      <c r="E30" s="4" t="inlineStr">
        <is>
          <t xml:space="preserve"> </t>
        </is>
      </c>
    </row>
    <row r="31">
      <c r="A31" s="4" t="inlineStr">
        <is>
          <t>Equity Option [Member] | Employee [Member] | Five Year Options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Options granted</t>
        </is>
      </c>
      <c r="B33" s="4" t="inlineStr">
        <is>
          <t xml:space="preserve"> </t>
        </is>
      </c>
      <c r="C33" s="4" t="inlineStr">
        <is>
          <t xml:space="preserve"> </t>
        </is>
      </c>
      <c r="D33" s="6" t="n">
        <v>27000</v>
      </c>
      <c r="E33" s="4" t="inlineStr">
        <is>
          <t xml:space="preserve"> </t>
        </is>
      </c>
    </row>
    <row r="34">
      <c r="A34" s="4" t="inlineStr">
        <is>
          <t>Options grant date fair value</t>
        </is>
      </c>
      <c r="B34" s="4" t="inlineStr">
        <is>
          <t xml:space="preserve"> </t>
        </is>
      </c>
      <c r="C34" s="4" t="inlineStr">
        <is>
          <t xml:space="preserve"> </t>
        </is>
      </c>
      <c r="D34" s="5" t="n">
        <v>20000</v>
      </c>
      <c r="E34" s="4" t="inlineStr">
        <is>
          <t xml:space="preserve"> </t>
        </is>
      </c>
    </row>
    <row r="35">
      <c r="A35" s="4" t="inlineStr">
        <is>
          <t>2021 Equity Incentive Plan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s authorized for issuance</t>
        </is>
      </c>
      <c r="B37" s="4" t="inlineStr">
        <is>
          <t xml:space="preserve"> </t>
        </is>
      </c>
      <c r="C37" s="4" t="inlineStr">
        <is>
          <t xml:space="preserve"> </t>
        </is>
      </c>
      <c r="D37" s="4" t="inlineStr">
        <is>
          <t xml:space="preserve"> </t>
        </is>
      </c>
      <c r="E37" s="6" t="n">
        <v>1291000</v>
      </c>
    </row>
    <row r="38">
      <c r="A38" s="4" t="inlineStr">
        <is>
          <t>Shares available for grant</t>
        </is>
      </c>
      <c r="B38" s="4" t="inlineStr">
        <is>
          <t xml:space="preserve"> </t>
        </is>
      </c>
      <c r="C38" s="6" t="n">
        <v>889000</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Tax provision) - USD ($)</t>
        </is>
      </c>
      <c r="B1" s="2" t="inlineStr">
        <is>
          <t>12 Months Ended</t>
        </is>
      </c>
    </row>
    <row r="2">
      <c r="B2" s="2" t="inlineStr">
        <is>
          <t>Sep. 30, 2023</t>
        </is>
      </c>
      <c r="C2" s="2" t="inlineStr">
        <is>
          <t>Sep. 30, 2022</t>
        </is>
      </c>
    </row>
    <row r="3">
      <c r="A3" s="3" t="inlineStr">
        <is>
          <t>Current:</t>
        </is>
      </c>
      <c r="B3" s="4" t="inlineStr">
        <is>
          <t xml:space="preserve"> </t>
        </is>
      </c>
      <c r="C3" s="4" t="inlineStr">
        <is>
          <t xml:space="preserve"> </t>
        </is>
      </c>
    </row>
    <row r="4">
      <c r="A4" s="4" t="inlineStr">
        <is>
          <t>Foreign</t>
        </is>
      </c>
      <c r="B4" s="5" t="n">
        <v>0</v>
      </c>
      <c r="C4" s="5" t="n">
        <v>0</v>
      </c>
    </row>
    <row r="5">
      <c r="A5" s="4" t="inlineStr">
        <is>
          <t>State</t>
        </is>
      </c>
      <c r="B5" s="6" t="n">
        <v>20000</v>
      </c>
      <c r="C5" s="6" t="n">
        <v>3000</v>
      </c>
    </row>
    <row r="6">
      <c r="A6" s="3" t="inlineStr">
        <is>
          <t>Deferred:</t>
        </is>
      </c>
      <c r="B6" s="4" t="inlineStr">
        <is>
          <t xml:space="preserve"> </t>
        </is>
      </c>
      <c r="C6" s="4" t="inlineStr">
        <is>
          <t xml:space="preserve"> </t>
        </is>
      </c>
    </row>
    <row r="7">
      <c r="A7" s="4" t="inlineStr">
        <is>
          <t>Federal</t>
        </is>
      </c>
      <c r="B7" s="6" t="n">
        <v>112000</v>
      </c>
      <c r="C7" s="6" t="n">
        <v>220000</v>
      </c>
    </row>
    <row r="8">
      <c r="A8" s="4" t="inlineStr">
        <is>
          <t>State</t>
        </is>
      </c>
      <c r="B8" s="6" t="n">
        <v>-244000</v>
      </c>
      <c r="C8" s="6" t="n">
        <v>32000</v>
      </c>
    </row>
    <row r="9">
      <c r="A9" s="4" t="inlineStr">
        <is>
          <t>Foreign</t>
        </is>
      </c>
      <c r="B9" s="6" t="n">
        <v>-39000</v>
      </c>
      <c r="C9" s="6" t="n">
        <v>-23000</v>
      </c>
    </row>
    <row r="10">
      <c r="A10" s="4" t="inlineStr">
        <is>
          <t>Deferred income tax expense (benefit)</t>
        </is>
      </c>
      <c r="B10" s="6" t="n">
        <v>-151000</v>
      </c>
      <c r="C10" s="6" t="n">
        <v>232000</v>
      </c>
    </row>
    <row r="11">
      <c r="A11" s="4" t="inlineStr">
        <is>
          <t>Change in valuation allowance</t>
        </is>
      </c>
      <c r="B11" s="6" t="n">
        <v>171000</v>
      </c>
      <c r="C11" s="6" t="n">
        <v>-229000</v>
      </c>
    </row>
    <row r="12">
      <c r="A12" s="4" t="inlineStr">
        <is>
          <t>Income tax provision</t>
        </is>
      </c>
      <c r="B12" s="5" t="n">
        <v>20006</v>
      </c>
      <c r="C12" s="5" t="n">
        <v>25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Deferred tax) - USD ($)</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Net operating losses</t>
        </is>
      </c>
      <c r="B3" s="5" t="n">
        <v>2976000</v>
      </c>
      <c r="C3" s="5" t="n">
        <v>2006000</v>
      </c>
    </row>
    <row r="4">
      <c r="A4" s="4" t="inlineStr">
        <is>
          <t>Share-based compensation</t>
        </is>
      </c>
      <c r="B4" s="6" t="n">
        <v>242000</v>
      </c>
      <c r="C4" s="6" t="n">
        <v>220000</v>
      </c>
    </row>
    <row r="5">
      <c r="A5" s="4" t="inlineStr">
        <is>
          <t>AMT &amp; other tax credits</t>
        </is>
      </c>
      <c r="B5" s="6" t="n">
        <v>5000</v>
      </c>
      <c r="C5" s="6" t="n">
        <v>5000</v>
      </c>
    </row>
    <row r="6">
      <c r="A6" s="4" t="inlineStr">
        <is>
          <t>Excess tax over book basis in inventory</t>
        </is>
      </c>
      <c r="B6" s="6" t="n">
        <v>18000</v>
      </c>
      <c r="C6" s="6" t="n">
        <v>101000</v>
      </c>
    </row>
    <row r="7">
      <c r="A7" s="4" t="inlineStr">
        <is>
          <t>Reserves and other allowances</t>
        </is>
      </c>
      <c r="B7" s="6" t="n">
        <v>893000</v>
      </c>
      <c r="C7" s="6" t="n">
        <v>649000</v>
      </c>
    </row>
    <row r="8">
      <c r="A8" s="4" t="inlineStr">
        <is>
          <t>Deferred rent</t>
        </is>
      </c>
      <c r="B8" s="6" t="n">
        <v>0</v>
      </c>
      <c r="C8" s="6" t="n">
        <v>8000</v>
      </c>
    </row>
    <row r="9">
      <c r="A9" s="4" t="inlineStr">
        <is>
          <t>Lease liability</t>
        </is>
      </c>
      <c r="B9" s="6" t="n">
        <v>794000</v>
      </c>
      <c r="C9" s="6" t="n">
        <v>0</v>
      </c>
    </row>
    <row r="10">
      <c r="A10" s="4" t="inlineStr">
        <is>
          <t>Accrued compensation</t>
        </is>
      </c>
      <c r="B10" s="6" t="n">
        <v>101000</v>
      </c>
      <c r="C10" s="6" t="n">
        <v>70000</v>
      </c>
    </row>
    <row r="11">
      <c r="A11" s="4" t="inlineStr">
        <is>
          <t>Accrued related party interest</t>
        </is>
      </c>
      <c r="B11" s="6" t="n">
        <v>5000</v>
      </c>
      <c r="C11" s="6" t="n">
        <v>5000</v>
      </c>
    </row>
    <row r="12">
      <c r="A12" s="4" t="inlineStr">
        <is>
          <t>Charitable contributions</t>
        </is>
      </c>
      <c r="B12" s="6" t="n">
        <v>1000</v>
      </c>
      <c r="C12" s="6" t="n">
        <v>0</v>
      </c>
    </row>
    <row r="13">
      <c r="A13" s="4" t="inlineStr">
        <is>
          <t>Interest expense limitation</t>
        </is>
      </c>
      <c r="B13" s="6" t="n">
        <v>46000</v>
      </c>
      <c r="C13" s="6" t="n">
        <v>48000</v>
      </c>
    </row>
    <row r="14">
      <c r="A14" s="4" t="inlineStr">
        <is>
          <t>Total deferred tax assets</t>
        </is>
      </c>
      <c r="B14" s="6" t="n">
        <v>5081000</v>
      </c>
      <c r="C14" s="6" t="n">
        <v>3112000</v>
      </c>
    </row>
    <row r="15">
      <c r="A15" s="3" t="inlineStr">
        <is>
          <t>Deferred tax liabilities</t>
        </is>
      </c>
      <c r="B15" s="4" t="inlineStr">
        <is>
          <t xml:space="preserve"> </t>
        </is>
      </c>
      <c r="C15" s="4" t="inlineStr">
        <is>
          <t xml:space="preserve"> </t>
        </is>
      </c>
    </row>
    <row r="16">
      <c r="A16" s="4" t="inlineStr">
        <is>
          <t>Depreciation</t>
        </is>
      </c>
      <c r="B16" s="6" t="n">
        <v>-9000</v>
      </c>
      <c r="C16" s="6" t="n">
        <v>-12000</v>
      </c>
    </row>
    <row r="17">
      <c r="A17" s="4" t="inlineStr">
        <is>
          <t>Prepaid expenses</t>
        </is>
      </c>
      <c r="B17" s="6" t="n">
        <v>-88000</v>
      </c>
      <c r="C17" s="6" t="n">
        <v>-96000</v>
      </c>
    </row>
    <row r="18">
      <c r="A18" s="4" t="inlineStr">
        <is>
          <t>Intangible assets</t>
        </is>
      </c>
      <c r="B18" s="6" t="n">
        <v>-145000</v>
      </c>
      <c r="C18" s="6" t="n">
        <v>-178000</v>
      </c>
    </row>
    <row r="19">
      <c r="A19" s="4" t="inlineStr">
        <is>
          <t>ROU Asset</t>
        </is>
      </c>
      <c r="B19" s="6" t="n">
        <v>-737000</v>
      </c>
      <c r="C19" s="6" t="n">
        <v>0</v>
      </c>
    </row>
    <row r="20">
      <c r="A20" s="4" t="inlineStr">
        <is>
          <t>Total deferred tax liabilities</t>
        </is>
      </c>
      <c r="B20" s="6" t="n">
        <v>-979000</v>
      </c>
      <c r="C20" s="6" t="n">
        <v>-286000</v>
      </c>
    </row>
    <row r="21">
      <c r="A21" s="4" t="inlineStr">
        <is>
          <t>Valuation allowance</t>
        </is>
      </c>
      <c r="B21" s="6" t="n">
        <v>-4102000</v>
      </c>
      <c r="C21" s="6" t="n">
        <v>-2826000</v>
      </c>
    </row>
    <row r="22">
      <c r="A22" s="4" t="inlineStr">
        <is>
          <t>Net deferred tax assets</t>
        </is>
      </c>
      <c r="B22" s="5" t="n">
        <v>0</v>
      </c>
      <c r="C22"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Tax reconciliation)</t>
        </is>
      </c>
      <c r="B1" s="2" t="inlineStr">
        <is>
          <t>12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U.S. federal statutory rate</t>
        </is>
      </c>
      <c r="B4" s="9" t="n">
        <v>0.21</v>
      </c>
      <c r="C4" s="9" t="n">
        <v>0.21</v>
      </c>
    </row>
    <row r="5">
      <c r="A5" s="4" t="inlineStr">
        <is>
          <t>State tax rate, net of federal benefit</t>
        </is>
      </c>
      <c r="B5" s="10" t="n">
        <v>0.039</v>
      </c>
      <c r="C5" s="10" t="n">
        <v>0.058</v>
      </c>
    </row>
    <row r="6">
      <c r="A6" s="4" t="inlineStr">
        <is>
          <t>Foreign rate differential</t>
        </is>
      </c>
      <c r="B6" s="4" t="inlineStr">
        <is>
          <t>(9.20%)</t>
        </is>
      </c>
      <c r="C6" s="4" t="inlineStr">
        <is>
          <t>(5.30%)</t>
        </is>
      </c>
    </row>
    <row r="7">
      <c r="A7" s="4" t="inlineStr">
        <is>
          <t>Tax return to provision adjustments</t>
        </is>
      </c>
      <c r="B7" s="4" t="inlineStr">
        <is>
          <t>(94.60%)</t>
        </is>
      </c>
      <c r="C7" s="10" t="n">
        <v>0.041</v>
      </c>
    </row>
    <row r="8">
      <c r="A8" s="4" t="inlineStr">
        <is>
          <t>Effect of state tax rate change</t>
        </is>
      </c>
      <c r="B8" s="4" t="inlineStr">
        <is>
          <t>(8.50%)</t>
        </is>
      </c>
      <c r="C8" s="9" t="n">
        <v>0.07000000000000001</v>
      </c>
    </row>
    <row r="9">
      <c r="A9" s="4" t="inlineStr">
        <is>
          <t>Change in valuation allowance</t>
        </is>
      </c>
      <c r="B9" s="10" t="n">
        <v>0.957</v>
      </c>
      <c r="C9" s="4" t="inlineStr">
        <is>
          <t>(34.10%)</t>
        </is>
      </c>
    </row>
    <row r="10">
      <c r="A10" s="4" t="inlineStr">
        <is>
          <t>Permanent differences</t>
        </is>
      </c>
      <c r="B10" s="10" t="n">
        <v>0.029</v>
      </c>
      <c r="C10" s="9" t="n">
        <v>0.02</v>
      </c>
    </row>
    <row r="11">
      <c r="A11" s="4" t="inlineStr">
        <is>
          <t>Effective tax rate</t>
        </is>
      </c>
      <c r="B11" s="10" t="n">
        <v>0.112</v>
      </c>
      <c r="C11" s="10" t="n">
        <v>0.0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Sep. 30, 2023</t>
        </is>
      </c>
      <c r="C2" s="2" t="inlineStr">
        <is>
          <t>Sep. 30, 2022</t>
        </is>
      </c>
    </row>
    <row r="3">
      <c r="A3" s="3" t="inlineStr">
        <is>
          <t>Operating Loss Carryforwards [Line Items]</t>
        </is>
      </c>
      <c r="B3" s="4" t="inlineStr">
        <is>
          <t xml:space="preserve"> </t>
        </is>
      </c>
      <c r="C3" s="4" t="inlineStr">
        <is>
          <t xml:space="preserve"> </t>
        </is>
      </c>
    </row>
    <row r="4">
      <c r="A4" s="4" t="inlineStr">
        <is>
          <t>Deferred tax assets</t>
        </is>
      </c>
      <c r="B4" s="5" t="n">
        <v>5081000</v>
      </c>
      <c r="C4" s="5" t="n">
        <v>3112000</v>
      </c>
    </row>
    <row r="5">
      <c r="A5" s="4" t="inlineStr">
        <is>
          <t>Total net deferred tax assets</t>
        </is>
      </c>
      <c r="B5" s="6" t="n">
        <v>4102000</v>
      </c>
      <c r="C5" s="5" t="n">
        <v>2826000</v>
      </c>
    </row>
    <row r="6">
      <c r="A6" s="4" t="inlineStr">
        <is>
          <t>Forward Switz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loss</t>
        </is>
      </c>
      <c r="B8" s="6" t="n">
        <v>113000</v>
      </c>
      <c r="C8" s="4" t="inlineStr">
        <is>
          <t xml:space="preserve"> </t>
        </is>
      </c>
    </row>
    <row r="9">
      <c r="A9" s="4" t="inlineStr">
        <is>
          <t>Forward UK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loss</t>
        </is>
      </c>
      <c r="B11" s="6" t="n">
        <v>158000</v>
      </c>
      <c r="C11" s="4" t="inlineStr">
        <is>
          <t xml:space="preserve"> </t>
        </is>
      </c>
    </row>
    <row r="12">
      <c r="A12" s="4" t="inlineStr">
        <is>
          <t>Federal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t>
        </is>
      </c>
      <c r="B14" s="6" t="n">
        <v>9350000</v>
      </c>
      <c r="C14" s="4" t="inlineStr">
        <is>
          <t xml:space="preserve"> </t>
        </is>
      </c>
    </row>
    <row r="15">
      <c r="A15" s="4" t="inlineStr">
        <is>
          <t>Deferred tax assets</t>
        </is>
      </c>
      <c r="B15" s="6" t="n">
        <v>2283000</v>
      </c>
      <c r="C15" s="4" t="inlineStr">
        <is>
          <t xml:space="preserve"> </t>
        </is>
      </c>
    </row>
    <row r="16">
      <c r="A16" s="4" t="inlineStr">
        <is>
          <t>State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t>
        </is>
      </c>
      <c r="B18" s="6" t="n">
        <v>5113000</v>
      </c>
      <c r="C18" s="4" t="inlineStr">
        <is>
          <t xml:space="preserve"> </t>
        </is>
      </c>
    </row>
    <row r="19">
      <c r="A19" s="4" t="inlineStr">
        <is>
          <t>Deferred tax assets</t>
        </is>
      </c>
      <c r="B19" s="6" t="n">
        <v>371000</v>
      </c>
      <c r="C19" s="4" t="inlineStr">
        <is>
          <t xml:space="preserve"> </t>
        </is>
      </c>
    </row>
    <row r="20">
      <c r="A20" s="4" t="inlineStr">
        <is>
          <t>Foreign Tax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Foreign operating loss carryforward</t>
        </is>
      </c>
      <c r="B22" s="6" t="n">
        <v>1839000</v>
      </c>
      <c r="C22" s="4" t="inlineStr">
        <is>
          <t xml:space="preserve"> </t>
        </is>
      </c>
    </row>
    <row r="23">
      <c r="A23" s="4" t="inlineStr">
        <is>
          <t>Foreign [Member]</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Deferred tax assets</t>
        </is>
      </c>
      <c r="B25" s="5" t="n">
        <v>322000</v>
      </c>
      <c r="C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ARNINGS PER SHARE (Details - Earning per share) - USD ($)</t>
        </is>
      </c>
      <c r="B1" s="2" t="inlineStr">
        <is>
          <t>12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Income from continuing operations</t>
        </is>
      </c>
      <c r="B4" s="5" t="n">
        <v>179000</v>
      </c>
      <c r="C4" s="5" t="n">
        <v>450000</v>
      </c>
    </row>
    <row r="5">
      <c r="A5" s="4" t="inlineStr">
        <is>
          <t>Loss from discontinued operations, net of tax</t>
        </is>
      </c>
      <c r="B5" s="6" t="n">
        <v>-3895000</v>
      </c>
      <c r="C5" s="6" t="n">
        <v>-1828000</v>
      </c>
    </row>
    <row r="6">
      <c r="A6" s="4" t="inlineStr">
        <is>
          <t>Net loss</t>
        </is>
      </c>
      <c r="B6" s="5" t="n">
        <v>-3716000</v>
      </c>
      <c r="C6" s="5" t="n">
        <v>-1378000</v>
      </c>
    </row>
    <row r="7">
      <c r="A7" s="3" t="inlineStr">
        <is>
          <t>Denominator:</t>
        </is>
      </c>
      <c r="B7" s="4" t="inlineStr">
        <is>
          <t xml:space="preserve"> </t>
        </is>
      </c>
      <c r="C7" s="4" t="inlineStr">
        <is>
          <t xml:space="preserve"> </t>
        </is>
      </c>
    </row>
    <row r="8">
      <c r="A8" s="4" t="inlineStr">
        <is>
          <t>Weighted average common shares outstanding</t>
        </is>
      </c>
      <c r="B8" s="6" t="n">
        <v>10061000</v>
      </c>
      <c r="C8" s="6" t="n">
        <v>10061000</v>
      </c>
    </row>
    <row r="9">
      <c r="A9" s="4" t="inlineStr">
        <is>
          <t>Dilutive common share equivalents</t>
        </is>
      </c>
      <c r="B9" s="6" t="n">
        <v>0</v>
      </c>
      <c r="C9" s="6" t="n">
        <v>140000</v>
      </c>
    </row>
    <row r="10">
      <c r="A10" s="4" t="inlineStr">
        <is>
          <t>Weighted average dilutive shares outstanding</t>
        </is>
      </c>
      <c r="B10" s="6" t="n">
        <v>10061000</v>
      </c>
      <c r="C10" s="6" t="n">
        <v>10201000</v>
      </c>
    </row>
    <row r="11">
      <c r="A11" s="3" t="inlineStr">
        <is>
          <t>Basic earnings/(loss) per share :</t>
        </is>
      </c>
      <c r="B11" s="4" t="inlineStr">
        <is>
          <t xml:space="preserve"> </t>
        </is>
      </c>
      <c r="C11" s="4" t="inlineStr">
        <is>
          <t xml:space="preserve"> </t>
        </is>
      </c>
    </row>
    <row r="12">
      <c r="A12" s="4" t="inlineStr">
        <is>
          <t>Basic earnings per share from continuing operations</t>
        </is>
      </c>
      <c r="B12" s="7" t="n">
        <v>0.02</v>
      </c>
      <c r="C12" s="7" t="n">
        <v>0.04</v>
      </c>
    </row>
    <row r="13">
      <c r="A13" s="4" t="inlineStr">
        <is>
          <t>Basic loss per share from discontinued operations</t>
        </is>
      </c>
      <c r="B13" s="8" t="n">
        <v>-0.39</v>
      </c>
      <c r="C13" s="8" t="n">
        <v>-0.18</v>
      </c>
    </row>
    <row r="14">
      <c r="A14" s="4" t="inlineStr">
        <is>
          <t>Basic loss per share</t>
        </is>
      </c>
      <c r="B14" s="8" t="n">
        <v>-0.37</v>
      </c>
      <c r="C14" s="8" t="n">
        <v>-0.14</v>
      </c>
    </row>
    <row r="15">
      <c r="A15" s="3" t="inlineStr">
        <is>
          <t>Diluted earnings/(loss) per share:</t>
        </is>
      </c>
      <c r="B15" s="4" t="inlineStr">
        <is>
          <t xml:space="preserve"> </t>
        </is>
      </c>
      <c r="C15" s="4" t="inlineStr">
        <is>
          <t xml:space="preserve"> </t>
        </is>
      </c>
    </row>
    <row r="16">
      <c r="A16" s="4" t="inlineStr">
        <is>
          <t>Diluted earnings per share from continuing operations</t>
        </is>
      </c>
      <c r="B16" s="8" t="n">
        <v>0.02</v>
      </c>
      <c r="C16" s="8" t="n">
        <v>0.04</v>
      </c>
    </row>
    <row r="17">
      <c r="A17" s="4" t="inlineStr">
        <is>
          <t>Diluted loss per share from discontinued operations</t>
        </is>
      </c>
      <c r="B17" s="8" t="n">
        <v>-0.39</v>
      </c>
      <c r="C17" s="8" t="n">
        <v>-0.18</v>
      </c>
    </row>
    <row r="18">
      <c r="A18" s="4" t="inlineStr">
        <is>
          <t>Diluted loss per share</t>
        </is>
      </c>
      <c r="B18" s="7" t="n">
        <v>-0.37</v>
      </c>
      <c r="C18" s="7" t="n">
        <v>-0.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Antidilutive shares) - shares</t>
        </is>
      </c>
      <c r="B1" s="2" t="inlineStr">
        <is>
          <t>12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998000</v>
      </c>
      <c r="C4" s="6" t="n">
        <v>428000</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923000</v>
      </c>
      <c r="C7" s="6" t="n">
        <v>277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75000</v>
      </c>
      <c r="C10" s="6" t="n">
        <v>15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Future minimum payments Operating lease) - USD ($)</t>
        </is>
      </c>
      <c r="B1" s="2" t="inlineStr">
        <is>
          <t>Sep. 30, 2023</t>
        </is>
      </c>
      <c r="C1" s="2" t="inlineStr">
        <is>
          <t>Sep. 30, 2022</t>
        </is>
      </c>
    </row>
    <row r="2">
      <c r="A2" s="3" t="inlineStr">
        <is>
          <t>Leases</t>
        </is>
      </c>
      <c r="B2" s="4" t="inlineStr">
        <is>
          <t xml:space="preserve"> </t>
        </is>
      </c>
      <c r="C2" s="4" t="inlineStr">
        <is>
          <t xml:space="preserve"> </t>
        </is>
      </c>
    </row>
    <row r="3">
      <c r="A3" s="4" t="inlineStr">
        <is>
          <t>Fiscal 2024</t>
        </is>
      </c>
      <c r="B3" s="5" t="n">
        <v>592000</v>
      </c>
      <c r="C3" s="4" t="inlineStr">
        <is>
          <t xml:space="preserve"> </t>
        </is>
      </c>
    </row>
    <row r="4">
      <c r="A4" s="4" t="inlineStr">
        <is>
          <t>Fiscal 2025</t>
        </is>
      </c>
      <c r="B4" s="6" t="n">
        <v>556000</v>
      </c>
      <c r="C4" s="4" t="inlineStr">
        <is>
          <t xml:space="preserve"> </t>
        </is>
      </c>
    </row>
    <row r="5">
      <c r="A5" s="4" t="inlineStr">
        <is>
          <t>Fiscal 2026</t>
        </is>
      </c>
      <c r="B5" s="6" t="n">
        <v>510000</v>
      </c>
      <c r="C5" s="4" t="inlineStr">
        <is>
          <t xml:space="preserve"> </t>
        </is>
      </c>
    </row>
    <row r="6">
      <c r="A6" s="4" t="inlineStr">
        <is>
          <t>Fiscal 2027</t>
        </is>
      </c>
      <c r="B6" s="6" t="n">
        <v>419000</v>
      </c>
      <c r="C6" s="4" t="inlineStr">
        <is>
          <t xml:space="preserve"> </t>
        </is>
      </c>
    </row>
    <row r="7">
      <c r="A7" s="4" t="inlineStr">
        <is>
          <t>Fiscal 2028</t>
        </is>
      </c>
      <c r="B7" s="6" t="n">
        <v>428000</v>
      </c>
      <c r="C7" s="4" t="inlineStr">
        <is>
          <t xml:space="preserve"> </t>
        </is>
      </c>
    </row>
    <row r="8">
      <c r="A8" s="4" t="inlineStr">
        <is>
          <t>Thereafter</t>
        </is>
      </c>
      <c r="B8" s="6" t="n">
        <v>1551000</v>
      </c>
      <c r="C8" s="4" t="inlineStr">
        <is>
          <t xml:space="preserve"> </t>
        </is>
      </c>
    </row>
    <row r="9">
      <c r="A9" s="4" t="inlineStr">
        <is>
          <t>Total future minimum lease payments</t>
        </is>
      </c>
      <c r="B9" s="6" t="n">
        <v>4056000</v>
      </c>
      <c r="C9" s="4" t="inlineStr">
        <is>
          <t xml:space="preserve"> </t>
        </is>
      </c>
    </row>
    <row r="10">
      <c r="A10" s="4" t="inlineStr">
        <is>
          <t>Less imputed interest</t>
        </is>
      </c>
      <c r="B10" s="6" t="n">
        <v>-806000</v>
      </c>
      <c r="C10" s="4" t="inlineStr">
        <is>
          <t xml:space="preserve"> </t>
        </is>
      </c>
    </row>
    <row r="11">
      <c r="A11" s="4" t="inlineStr">
        <is>
          <t>Present value of lease liabilities</t>
        </is>
      </c>
      <c r="B11" s="6" t="n">
        <v>3250000</v>
      </c>
      <c r="C11" s="4" t="inlineStr">
        <is>
          <t xml:space="preserve"> </t>
        </is>
      </c>
    </row>
    <row r="12">
      <c r="A12" s="4" t="inlineStr">
        <is>
          <t>Operating Lease, Liability, Current</t>
        </is>
      </c>
      <c r="B12" s="6" t="n">
        <v>416042</v>
      </c>
      <c r="C12" s="5" t="n">
        <v>377940</v>
      </c>
    </row>
    <row r="13">
      <c r="A13" s="4" t="inlineStr">
        <is>
          <t>Operating Lease, Liability, Noncurrent</t>
        </is>
      </c>
      <c r="B13" s="5" t="n">
        <v>2833782</v>
      </c>
      <c r="C13" s="5" t="n">
        <v>32498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4" customWidth="1" min="2" max="2"/>
    <col width="14" customWidth="1" min="3" max="3"/>
  </cols>
  <sheetData>
    <row r="1">
      <c r="A1" s="1" t="inlineStr">
        <is>
          <t>LEASES (Details Narrative) - USD ($)</t>
        </is>
      </c>
      <c r="B1" s="2" t="inlineStr">
        <is>
          <t>12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Total operating lease expense</t>
        </is>
      </c>
      <c r="B4" s="5" t="n">
        <v>621000</v>
      </c>
      <c r="C4" s="5" t="n">
        <v>631000</v>
      </c>
    </row>
    <row r="5">
      <c r="A5" s="4" t="inlineStr">
        <is>
          <t>Sales and marketing</t>
        </is>
      </c>
      <c r="B5" s="6" t="n">
        <v>3000</v>
      </c>
      <c r="C5" s="6" t="n">
        <v>57000</v>
      </c>
    </row>
    <row r="6">
      <c r="A6" s="4" t="inlineStr">
        <is>
          <t>General and administrative</t>
        </is>
      </c>
      <c r="B6" s="6" t="n">
        <v>618000</v>
      </c>
      <c r="C6" s="6" t="n">
        <v>574000</v>
      </c>
    </row>
    <row r="7">
      <c r="A7" s="4" t="inlineStr">
        <is>
          <t>Cash paid for amounts included in operating lease liabilities</t>
        </is>
      </c>
      <c r="B7" s="5" t="n">
        <v>575000</v>
      </c>
      <c r="C7" s="5" t="n">
        <v>601000</v>
      </c>
    </row>
    <row r="8">
      <c r="A8" s="4" t="inlineStr">
        <is>
          <t>Weighted average remaining lease term</t>
        </is>
      </c>
      <c r="B8" s="4" t="inlineStr">
        <is>
          <t>7 years 7 months 6 days</t>
        </is>
      </c>
      <c r="C8" s="4" t="inlineStr">
        <is>
          <t xml:space="preserve"> </t>
        </is>
      </c>
    </row>
    <row r="9">
      <c r="A9" s="4" t="inlineStr">
        <is>
          <t>Weighted average discount rate</t>
        </is>
      </c>
      <c r="B9" s="10" t="n">
        <v>0.057</v>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2 Months Ended</t>
        </is>
      </c>
    </row>
    <row r="2">
      <c r="B2" s="2" t="inlineStr">
        <is>
          <t>Sep. 30, 2023</t>
        </is>
      </c>
      <c r="C2" s="2" t="inlineStr">
        <is>
          <t>Sep. 30, 2022</t>
        </is>
      </c>
      <c r="D2" s="2" t="inlineStr">
        <is>
          <t>Oct. 30, 2023</t>
        </is>
      </c>
      <c r="E2" s="2" t="inlineStr">
        <is>
          <t>Jan. 18,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epaid expenses and other current assets</t>
        </is>
      </c>
      <c r="B4" s="5" t="n">
        <v>378512</v>
      </c>
      <c r="C4" s="5" t="n">
        <v>417605</v>
      </c>
      <c r="D4" s="4" t="inlineStr">
        <is>
          <t xml:space="preserve"> </t>
        </is>
      </c>
      <c r="E4" s="4" t="inlineStr">
        <is>
          <t xml:space="preserve"> </t>
        </is>
      </c>
    </row>
    <row r="5">
      <c r="A5" s="4" t="inlineStr">
        <is>
          <t>Note payable outstanding balance</t>
        </is>
      </c>
      <c r="B5" s="6" t="n">
        <v>1100000</v>
      </c>
      <c r="C5" s="6" t="n">
        <v>1400000</v>
      </c>
      <c r="D5" s="4" t="inlineStr">
        <is>
          <t xml:space="preserve"> </t>
        </is>
      </c>
      <c r="E5" s="4" t="inlineStr">
        <is>
          <t xml:space="preserve"> </t>
        </is>
      </c>
    </row>
    <row r="6">
      <c r="A6" s="4" t="inlineStr">
        <is>
          <t>Forward China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payment of debt</t>
        </is>
      </c>
      <c r="B8" s="6" t="n">
        <v>300000</v>
      </c>
      <c r="C8" s="6" t="n">
        <v>200000</v>
      </c>
      <c r="D8" s="4" t="inlineStr">
        <is>
          <t xml:space="preserve"> </t>
        </is>
      </c>
      <c r="E8" s="4" t="inlineStr">
        <is>
          <t xml:space="preserve"> </t>
        </is>
      </c>
    </row>
    <row r="9">
      <c r="A9" s="4" t="inlineStr">
        <is>
          <t>Forward China [Member] | Promissory Note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ebt face amount</t>
        </is>
      </c>
      <c r="B11" s="4" t="inlineStr">
        <is>
          <t xml:space="preserve"> </t>
        </is>
      </c>
      <c r="C11" s="4" t="inlineStr">
        <is>
          <t xml:space="preserve"> </t>
        </is>
      </c>
      <c r="D11" s="4" t="inlineStr">
        <is>
          <t xml:space="preserve"> </t>
        </is>
      </c>
      <c r="E11" s="5" t="n">
        <v>1600000</v>
      </c>
    </row>
    <row r="12">
      <c r="A12" s="4" t="inlineStr">
        <is>
          <t>Debt interest rate</t>
        </is>
      </c>
      <c r="B12" s="4" t="inlineStr">
        <is>
          <t xml:space="preserve"> </t>
        </is>
      </c>
      <c r="C12" s="4" t="inlineStr">
        <is>
          <t xml:space="preserve"> </t>
        </is>
      </c>
      <c r="D12" s="4" t="inlineStr">
        <is>
          <t xml:space="preserve"> </t>
        </is>
      </c>
      <c r="E12" s="9" t="n">
        <v>0.08</v>
      </c>
    </row>
    <row r="13">
      <c r="A13" s="4" t="inlineStr">
        <is>
          <t>Interest expense</t>
        </is>
      </c>
      <c r="B13" s="5" t="n">
        <v>104000</v>
      </c>
      <c r="C13" s="6" t="n">
        <v>122000</v>
      </c>
      <c r="D13" s="4" t="inlineStr">
        <is>
          <t xml:space="preserve"> </t>
        </is>
      </c>
      <c r="E13" s="4" t="inlineStr">
        <is>
          <t xml:space="preserve"> </t>
        </is>
      </c>
    </row>
    <row r="14">
      <c r="A14" s="4" t="inlineStr">
        <is>
          <t>Maturity date</t>
        </is>
      </c>
      <c r="B14" s="4" t="inlineStr">
        <is>
          <t>Dec. 31,  2024</t>
        </is>
      </c>
      <c r="C14" s="4" t="inlineStr">
        <is>
          <t xml:space="preserve"> </t>
        </is>
      </c>
      <c r="D14" s="4" t="inlineStr">
        <is>
          <t xml:space="preserve"> </t>
        </is>
      </c>
      <c r="E14" s="4" t="inlineStr">
        <is>
          <t xml:space="preserve"> </t>
        </is>
      </c>
    </row>
    <row r="15">
      <c r="A15" s="4" t="inlineStr">
        <is>
          <t>Forward China [Member] | Inventory Purchases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repaid expenses and other current assets</t>
        </is>
      </c>
      <c r="B17" s="4" t="inlineStr">
        <is>
          <t xml:space="preserve"> </t>
        </is>
      </c>
      <c r="C17" s="6" t="n">
        <v>20000</v>
      </c>
      <c r="D17" s="4" t="inlineStr">
        <is>
          <t xml:space="preserve"> </t>
        </is>
      </c>
      <c r="E17" s="4" t="inlineStr">
        <is>
          <t xml:space="preserve"> </t>
        </is>
      </c>
    </row>
    <row r="18">
      <c r="A18" s="4" t="inlineStr">
        <is>
          <t>Forward China [Member] | Retail Exit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Unfulfilled purchase orders</t>
        </is>
      </c>
      <c r="B20" s="5" t="n">
        <v>1021000</v>
      </c>
      <c r="C20" s="4" t="inlineStr">
        <is>
          <t xml:space="preserve"> </t>
        </is>
      </c>
      <c r="D20" s="4" t="inlineStr">
        <is>
          <t xml:space="preserve"> </t>
        </is>
      </c>
      <c r="E20" s="4" t="inlineStr">
        <is>
          <t xml:space="preserve"> </t>
        </is>
      </c>
    </row>
    <row r="21">
      <c r="A21" s="4" t="inlineStr">
        <is>
          <t>Forward China [Member] | Subsequent Event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Outstanding payables</t>
        </is>
      </c>
      <c r="B23" s="4" t="inlineStr">
        <is>
          <t xml:space="preserve"> </t>
        </is>
      </c>
      <c r="C23" s="4" t="inlineStr">
        <is>
          <t xml:space="preserve"> </t>
        </is>
      </c>
      <c r="D23" s="5" t="n">
        <v>7365000</v>
      </c>
      <c r="E23" s="4" t="inlineStr">
        <is>
          <t xml:space="preserve"> </t>
        </is>
      </c>
    </row>
    <row r="24">
      <c r="A24" s="4" t="inlineStr">
        <is>
          <t>Forward China [Member] | Service Fees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Costs and expenses related party</t>
        </is>
      </c>
      <c r="B26" s="6" t="n">
        <v>1266000</v>
      </c>
      <c r="C26" s="6" t="n">
        <v>1398000</v>
      </c>
      <c r="D26" s="4" t="inlineStr">
        <is>
          <t xml:space="preserve"> </t>
        </is>
      </c>
      <c r="E26" s="4" t="inlineStr">
        <is>
          <t xml:space="preserve"> </t>
        </is>
      </c>
    </row>
    <row r="27">
      <c r="A27" s="4" t="inlineStr">
        <is>
          <t>Forward China [Member] | Purchase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Costs and expenses related party</t>
        </is>
      </c>
      <c r="B29" s="6" t="n">
        <v>12799000</v>
      </c>
      <c r="C29" s="6" t="n">
        <v>18055000</v>
      </c>
      <c r="D29" s="4" t="inlineStr">
        <is>
          <t xml:space="preserve"> </t>
        </is>
      </c>
      <c r="E29" s="4" t="inlineStr">
        <is>
          <t xml:space="preserve"> </t>
        </is>
      </c>
    </row>
    <row r="30">
      <c r="A30" s="4" t="inlineStr">
        <is>
          <t>Justwise Group [Member]</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Accounts payable to related party</t>
        </is>
      </c>
      <c r="B32" s="6" t="n">
        <v>10000</v>
      </c>
      <c r="C32" s="6" t="n">
        <v>15000</v>
      </c>
      <c r="D32" s="4" t="inlineStr">
        <is>
          <t xml:space="preserve"> </t>
        </is>
      </c>
      <c r="E32" s="4" t="inlineStr">
        <is>
          <t xml:space="preserve"> </t>
        </is>
      </c>
    </row>
    <row r="33">
      <c r="A33" s="4" t="inlineStr">
        <is>
          <t>Justwise Group [Member] | Koble [Member]</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Revenue from related party</t>
        </is>
      </c>
      <c r="B35" s="6" t="n">
        <v>2058000</v>
      </c>
      <c r="C35" s="6" t="n">
        <v>1741000</v>
      </c>
      <c r="D35" s="4" t="inlineStr">
        <is>
          <t xml:space="preserve"> </t>
        </is>
      </c>
      <c r="E35" s="4" t="inlineStr">
        <is>
          <t xml:space="preserve"> </t>
        </is>
      </c>
    </row>
    <row r="36">
      <c r="A36" s="4" t="inlineStr">
        <is>
          <t>Related party costs</t>
        </is>
      </c>
      <c r="B36" s="6" t="n">
        <v>127000</v>
      </c>
      <c r="C36" s="6" t="n">
        <v>90000</v>
      </c>
      <c r="D36" s="4" t="inlineStr">
        <is>
          <t xml:space="preserve"> </t>
        </is>
      </c>
      <c r="E36" s="4" t="inlineStr">
        <is>
          <t xml:space="preserve"> </t>
        </is>
      </c>
    </row>
    <row r="37">
      <c r="A37" s="4" t="inlineStr">
        <is>
          <t>Justwise Group [Member] | Koble [Member] | Selling And Marketing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Related party costs</t>
        </is>
      </c>
      <c r="B39" s="6" t="n">
        <v>120000</v>
      </c>
      <c r="C39" s="6" t="n">
        <v>84000</v>
      </c>
      <c r="D39" s="4" t="inlineStr">
        <is>
          <t xml:space="preserve"> </t>
        </is>
      </c>
      <c r="E39" s="4" t="inlineStr">
        <is>
          <t xml:space="preserve"> </t>
        </is>
      </c>
    </row>
    <row r="40">
      <c r="A40" s="4" t="inlineStr">
        <is>
          <t>Justwise Group [Member] | Koble [Member] | Cost of Sales [Member]</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Related party costs</t>
        </is>
      </c>
      <c r="B42" s="6" t="n">
        <v>7000</v>
      </c>
      <c r="C42" s="6" t="n">
        <v>6000</v>
      </c>
      <c r="D42" s="4" t="inlineStr">
        <is>
          <t xml:space="preserve"> </t>
        </is>
      </c>
      <c r="E42" s="4" t="inlineStr">
        <is>
          <t xml:space="preserve"> </t>
        </is>
      </c>
    </row>
    <row r="43">
      <c r="A43" s="4" t="inlineStr">
        <is>
          <t>Board [Member] | Jenny P Yu [Member]</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Revenue from related party</t>
        </is>
      </c>
      <c r="B45" s="6" t="n">
        <v>626000</v>
      </c>
      <c r="C45" s="6" t="n">
        <v>780000</v>
      </c>
      <c r="D45" s="4" t="inlineStr">
        <is>
          <t xml:space="preserve"> </t>
        </is>
      </c>
      <c r="E45" s="4" t="inlineStr">
        <is>
          <t xml:space="preserve"> </t>
        </is>
      </c>
    </row>
    <row r="46">
      <c r="A46" s="4" t="inlineStr">
        <is>
          <t>Board [Member] | Oem Distribution Division [Member]</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Revenue from related party</t>
        </is>
      </c>
      <c r="B48" s="5" t="n">
        <v>0</v>
      </c>
      <c r="C48" s="5" t="n">
        <v>13000</v>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5" t="n">
        <v>-3736657</v>
      </c>
      <c r="C4" s="5" t="n">
        <v>-1378251</v>
      </c>
    </row>
    <row r="5">
      <c r="A5" s="3" t="inlineStr">
        <is>
          <t>Adjustments to reconcile net loss to net cash provided by operating activities:</t>
        </is>
      </c>
      <c r="B5" s="4" t="inlineStr">
        <is>
          <t xml:space="preserve"> </t>
        </is>
      </c>
      <c r="C5" s="4" t="inlineStr">
        <is>
          <t xml:space="preserve"> </t>
        </is>
      </c>
    </row>
    <row r="6">
      <c r="A6" s="4" t="inlineStr">
        <is>
          <t>Share-based compensation</t>
        </is>
      </c>
      <c r="B6" s="6" t="n">
        <v>86491</v>
      </c>
      <c r="C6" s="6" t="n">
        <v>201235</v>
      </c>
    </row>
    <row r="7">
      <c r="A7" s="4" t="inlineStr">
        <is>
          <t>Depreciation and amortization</t>
        </is>
      </c>
      <c r="B7" s="6" t="n">
        <v>315940</v>
      </c>
      <c r="C7" s="6" t="n">
        <v>309239</v>
      </c>
    </row>
    <row r="8">
      <c r="A8" s="4" t="inlineStr">
        <is>
          <t>Bad debt expense</t>
        </is>
      </c>
      <c r="B8" s="6" t="n">
        <v>78786</v>
      </c>
      <c r="C8" s="6" t="n">
        <v>264912</v>
      </c>
    </row>
    <row r="9">
      <c r="A9" s="4" t="inlineStr">
        <is>
          <t>Change in fair value of earn-out consideration</t>
        </is>
      </c>
      <c r="B9" s="6" t="n">
        <v>-70000</v>
      </c>
      <c r="C9" s="6" t="n">
        <v>0</v>
      </c>
    </row>
    <row r="10">
      <c r="A10" s="3" t="inlineStr">
        <is>
          <t>Changes in operating assets and liabilities:</t>
        </is>
      </c>
      <c r="B10" s="4" t="inlineStr">
        <is>
          <t xml:space="preserve"> </t>
        </is>
      </c>
      <c r="C10" s="4" t="inlineStr">
        <is>
          <t xml:space="preserve"> </t>
        </is>
      </c>
    </row>
    <row r="11">
      <c r="A11" s="4" t="inlineStr">
        <is>
          <t>Accounts receivable</t>
        </is>
      </c>
      <c r="B11" s="6" t="n">
        <v>495102</v>
      </c>
      <c r="C11" s="6" t="n">
        <v>953137</v>
      </c>
    </row>
    <row r="12">
      <c r="A12" s="4" t="inlineStr">
        <is>
          <t>Inventories</t>
        </is>
      </c>
      <c r="B12" s="6" t="n">
        <v>316469</v>
      </c>
      <c r="C12" s="6" t="n">
        <v>108223</v>
      </c>
    </row>
    <row r="13">
      <c r="A13" s="4" t="inlineStr">
        <is>
          <t>Discontinued assets held for sale</t>
        </is>
      </c>
      <c r="B13" s="6" t="n">
        <v>2642100</v>
      </c>
      <c r="C13" s="6" t="n">
        <v>-1846696</v>
      </c>
    </row>
    <row r="14">
      <c r="A14" s="4" t="inlineStr">
        <is>
          <t>Prepaid expenses and other current assets</t>
        </is>
      </c>
      <c r="B14" s="6" t="n">
        <v>39093</v>
      </c>
      <c r="C14" s="6" t="n">
        <v>143467</v>
      </c>
    </row>
    <row r="15">
      <c r="A15" s="4" t="inlineStr">
        <is>
          <t>Other assets</t>
        </is>
      </c>
      <c r="B15" s="6" t="n">
        <v>0</v>
      </c>
      <c r="C15" s="6" t="n">
        <v>3514</v>
      </c>
    </row>
    <row r="16">
      <c r="A16" s="4" t="inlineStr">
        <is>
          <t>Accounts payable and due to Forward China</t>
        </is>
      </c>
      <c r="B16" s="6" t="n">
        <v>782867</v>
      </c>
      <c r="C16" s="6" t="n">
        <v>1856340</v>
      </c>
    </row>
    <row r="17">
      <c r="A17" s="4" t="inlineStr">
        <is>
          <t>Deferred income</t>
        </is>
      </c>
      <c r="B17" s="6" t="n">
        <v>-141471</v>
      </c>
      <c r="C17" s="6" t="n">
        <v>251183</v>
      </c>
    </row>
    <row r="18">
      <c r="A18" s="4" t="inlineStr">
        <is>
          <t>Net changes in operating lease liabilities</t>
        </is>
      </c>
      <c r="B18" s="6" t="n">
        <v>28471</v>
      </c>
      <c r="C18" s="6" t="n">
        <v>44076</v>
      </c>
    </row>
    <row r="19">
      <c r="A19" s="4" t="inlineStr">
        <is>
          <t>Accrued expenses and other current liabilities</t>
        </is>
      </c>
      <c r="B19" s="6" t="n">
        <v>203837</v>
      </c>
      <c r="C19" s="6" t="n">
        <v>624409</v>
      </c>
    </row>
    <row r="20">
      <c r="A20" s="4" t="inlineStr">
        <is>
          <t>Net cash provided by operating activities</t>
        </is>
      </c>
      <c r="B20" s="6" t="n">
        <v>1041028</v>
      </c>
      <c r="C20" s="6" t="n">
        <v>1534788</v>
      </c>
    </row>
    <row r="21">
      <c r="A21" s="3" t="inlineStr">
        <is>
          <t>Investing Activities:</t>
        </is>
      </c>
      <c r="B21" s="4" t="inlineStr">
        <is>
          <t xml:space="preserve"> </t>
        </is>
      </c>
      <c r="C21" s="4" t="inlineStr">
        <is>
          <t xml:space="preserve"> </t>
        </is>
      </c>
    </row>
    <row r="22">
      <c r="A22" s="4" t="inlineStr">
        <is>
          <t>Purchases of property and equipment</t>
        </is>
      </c>
      <c r="B22" s="6" t="n">
        <v>-136082</v>
      </c>
      <c r="C22" s="6" t="n">
        <v>-169631</v>
      </c>
    </row>
    <row r="23">
      <c r="A23" s="4" t="inlineStr">
        <is>
          <t>Net cash used in investing activities</t>
        </is>
      </c>
      <c r="B23" s="6" t="n">
        <v>-136082</v>
      </c>
      <c r="C23" s="6" t="n">
        <v>-169631</v>
      </c>
    </row>
    <row r="24">
      <c r="A24" s="3" t="inlineStr">
        <is>
          <t>Financing Activities:</t>
        </is>
      </c>
      <c r="B24" s="4" t="inlineStr">
        <is>
          <t xml:space="preserve"> </t>
        </is>
      </c>
      <c r="C24" s="4" t="inlineStr">
        <is>
          <t xml:space="preserve"> </t>
        </is>
      </c>
    </row>
    <row r="25">
      <c r="A25" s="4" t="inlineStr">
        <is>
          <t>Repayment of note payable to Forward China</t>
        </is>
      </c>
      <c r="B25" s="6" t="n">
        <v>-300000</v>
      </c>
      <c r="C25" s="6" t="n">
        <v>-200000</v>
      </c>
    </row>
    <row r="26">
      <c r="A26" s="4" t="inlineStr">
        <is>
          <t>Net cash used in financing activities</t>
        </is>
      </c>
      <c r="B26" s="6" t="n">
        <v>-300000</v>
      </c>
      <c r="C26" s="6" t="n">
        <v>-200000</v>
      </c>
    </row>
    <row r="27">
      <c r="A27" s="4" t="inlineStr">
        <is>
          <t>Net increase in cash</t>
        </is>
      </c>
      <c r="B27" s="6" t="n">
        <v>604946</v>
      </c>
      <c r="C27" s="6" t="n">
        <v>1165157</v>
      </c>
    </row>
    <row r="28">
      <c r="A28" s="4" t="inlineStr">
        <is>
          <t>Cash at beginning of year</t>
        </is>
      </c>
      <c r="B28" s="6" t="n">
        <v>2575522</v>
      </c>
      <c r="C28" s="6" t="n">
        <v>1410365</v>
      </c>
    </row>
    <row r="29">
      <c r="A29" s="4" t="inlineStr">
        <is>
          <t>Cash at end of year</t>
        </is>
      </c>
      <c r="B29" s="6" t="n">
        <v>3180468</v>
      </c>
      <c r="C29" s="6" t="n">
        <v>2575522</v>
      </c>
    </row>
    <row r="30">
      <c r="A30" s="3" t="inlineStr">
        <is>
          <t>Supplemental Disclosures of Cash Flow Information:</t>
        </is>
      </c>
      <c r="B30" s="4" t="inlineStr">
        <is>
          <t xml:space="preserve"> </t>
        </is>
      </c>
      <c r="C30" s="4" t="inlineStr">
        <is>
          <t xml:space="preserve"> </t>
        </is>
      </c>
    </row>
    <row r="31">
      <c r="A31" s="4" t="inlineStr">
        <is>
          <t>Cash paid for interest</t>
        </is>
      </c>
      <c r="B31" s="6" t="n">
        <v>104201</v>
      </c>
      <c r="C31" s="6" t="n">
        <v>123411</v>
      </c>
    </row>
    <row r="32">
      <c r="A32" s="4" t="inlineStr">
        <is>
          <t>Cash paid for taxes</t>
        </is>
      </c>
      <c r="B32" s="6" t="n">
        <v>10271</v>
      </c>
      <c r="C32" s="6" t="n">
        <v>10856</v>
      </c>
    </row>
    <row r="33">
      <c r="A33" s="3" t="inlineStr">
        <is>
          <t>Supplemental Disclosures of Non-Cash Information:</t>
        </is>
      </c>
      <c r="B33" s="4" t="inlineStr">
        <is>
          <t xml:space="preserve"> </t>
        </is>
      </c>
      <c r="C33" s="4" t="inlineStr">
        <is>
          <t xml:space="preserve"> </t>
        </is>
      </c>
    </row>
    <row r="34">
      <c r="A34" s="4" t="inlineStr">
        <is>
          <t>Operating lease assets obtained in exchange for operating lease liabilities</t>
        </is>
      </c>
      <c r="B34" s="5" t="n">
        <v>0</v>
      </c>
      <c r="C34" s="5" t="n">
        <v>2048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401(k) PLAN (Details Narrative) - USD ($)</t>
        </is>
      </c>
      <c r="B1" s="2" t="inlineStr">
        <is>
          <t>12 Months Ended</t>
        </is>
      </c>
    </row>
    <row r="2">
      <c r="B2" s="2" t="inlineStr">
        <is>
          <t>Sep. 30, 2023</t>
        </is>
      </c>
      <c r="C2" s="2" t="inlineStr">
        <is>
          <t>Sep. 30, 2022</t>
        </is>
      </c>
    </row>
    <row r="3">
      <c r="A3" s="4" t="inlineStr">
        <is>
          <t>Pension contribution</t>
        </is>
      </c>
      <c r="B3" s="5" t="n">
        <v>426000</v>
      </c>
      <c r="C3" s="5" t="n">
        <v>379000</v>
      </c>
    </row>
    <row r="4">
      <c r="A4" s="4" t="inlineStr">
        <is>
          <t>Cost of Sales [Member]</t>
        </is>
      </c>
      <c r="B4" s="4" t="inlineStr">
        <is>
          <t xml:space="preserve"> </t>
        </is>
      </c>
      <c r="C4" s="4" t="inlineStr">
        <is>
          <t xml:space="preserve"> </t>
        </is>
      </c>
    </row>
    <row r="5">
      <c r="A5" s="4" t="inlineStr">
        <is>
          <t>Pension contribution</t>
        </is>
      </c>
      <c r="B5" s="6" t="n">
        <v>310000</v>
      </c>
      <c r="C5" s="6" t="n">
        <v>313000</v>
      </c>
    </row>
    <row r="6">
      <c r="A6" s="4" t="inlineStr">
        <is>
          <t>Selling and Marketing Expense [Member]</t>
        </is>
      </c>
      <c r="B6" s="4" t="inlineStr">
        <is>
          <t xml:space="preserve"> </t>
        </is>
      </c>
      <c r="C6" s="4" t="inlineStr">
        <is>
          <t xml:space="preserve"> </t>
        </is>
      </c>
    </row>
    <row r="7">
      <c r="A7" s="4" t="inlineStr">
        <is>
          <t>Pension contribution</t>
        </is>
      </c>
      <c r="B7" s="6" t="n">
        <v>25000</v>
      </c>
      <c r="C7" s="6" t="n">
        <v>16000</v>
      </c>
    </row>
    <row r="8">
      <c r="A8" s="4" t="inlineStr">
        <is>
          <t>General and Administrative Expense [Member]</t>
        </is>
      </c>
      <c r="B8" s="4" t="inlineStr">
        <is>
          <t xml:space="preserve"> </t>
        </is>
      </c>
      <c r="C8" s="4" t="inlineStr">
        <is>
          <t xml:space="preserve"> </t>
        </is>
      </c>
    </row>
    <row r="9">
      <c r="A9" s="4" t="inlineStr">
        <is>
          <t>Pension contribution</t>
        </is>
      </c>
      <c r="B9" s="5" t="n">
        <v>91000</v>
      </c>
      <c r="C9" s="5" t="n">
        <v>5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EGMENTS AND CONCENTRATIONS (Details - Operations) - USD ($)</t>
        </is>
      </c>
      <c r="B1" s="2" t="inlineStr">
        <is>
          <t>12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Revenues</t>
        </is>
      </c>
      <c r="B4" s="5" t="n">
        <v>36688307</v>
      </c>
      <c r="C4" s="5" t="n">
        <v>38206958</v>
      </c>
    </row>
    <row r="5">
      <c r="A5" s="4" t="inlineStr">
        <is>
          <t>Total (loss)/income from operations</t>
        </is>
      </c>
      <c r="B5" s="6" t="n">
        <v>159658</v>
      </c>
      <c r="C5" s="6" t="n">
        <v>588470</v>
      </c>
    </row>
    <row r="6">
      <c r="A6" s="4" t="inlineStr">
        <is>
          <t>Operating Segments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6" t="n">
        <v>36688000</v>
      </c>
      <c r="C8" s="6" t="n">
        <v>38207000</v>
      </c>
    </row>
    <row r="9">
      <c r="A9" s="4" t="inlineStr">
        <is>
          <t>Total (loss)/income from operations</t>
        </is>
      </c>
      <c r="B9" s="6" t="n">
        <v>160000</v>
      </c>
      <c r="C9" s="6" t="n">
        <v>588000</v>
      </c>
    </row>
    <row r="10">
      <c r="A10" s="4" t="inlineStr">
        <is>
          <t>Total segment operating income</t>
        </is>
      </c>
      <c r="B10" s="6" t="n">
        <v>2622000</v>
      </c>
      <c r="C10" s="6" t="n">
        <v>3053000</v>
      </c>
    </row>
    <row r="11">
      <c r="A11" s="4" t="inlineStr">
        <is>
          <t>General corporate expenses</t>
        </is>
      </c>
      <c r="B11" s="6" t="n">
        <v>-2462000</v>
      </c>
      <c r="C11" s="6" t="n">
        <v>-2465000</v>
      </c>
    </row>
    <row r="12">
      <c r="A12" s="4" t="inlineStr">
        <is>
          <t>Other expense/(income), net</t>
        </is>
      </c>
      <c r="B12" s="6" t="n">
        <v>-19000</v>
      </c>
      <c r="C12" s="6" t="n">
        <v>136000</v>
      </c>
    </row>
    <row r="13">
      <c r="A13" s="4" t="inlineStr">
        <is>
          <t>Income from continuing operations before income taxes</t>
        </is>
      </c>
      <c r="B13" s="6" t="n">
        <v>179000</v>
      </c>
      <c r="C13" s="6" t="n">
        <v>452000</v>
      </c>
    </row>
    <row r="14">
      <c r="A14" s="4" t="inlineStr">
        <is>
          <t>Depreciation and amortization</t>
        </is>
      </c>
      <c r="B14" s="6" t="n">
        <v>316000</v>
      </c>
      <c r="C14" s="6" t="n">
        <v>309000</v>
      </c>
    </row>
    <row r="15">
      <c r="A15" s="4" t="inlineStr">
        <is>
          <t>Operating Segments [Member] | OEM Distribution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6" t="n">
        <v>14002000</v>
      </c>
      <c r="C17" s="6" t="n">
        <v>18036000</v>
      </c>
    </row>
    <row r="18">
      <c r="A18" s="4" t="inlineStr">
        <is>
          <t>Total (loss)/income from operations</t>
        </is>
      </c>
      <c r="B18" s="6" t="n">
        <v>440000</v>
      </c>
      <c r="C18" s="6" t="n">
        <v>905000</v>
      </c>
    </row>
    <row r="19">
      <c r="A19" s="4" t="inlineStr">
        <is>
          <t>Depreciation and amortization</t>
        </is>
      </c>
      <c r="B19" s="6" t="n">
        <v>4000</v>
      </c>
      <c r="C19" s="6" t="n">
        <v>8000</v>
      </c>
    </row>
    <row r="20">
      <c r="A20" s="4" t="inlineStr">
        <is>
          <t>Operating Segments [Member] | Design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6" t="n">
        <v>22686000</v>
      </c>
      <c r="C22" s="6" t="n">
        <v>20171000</v>
      </c>
    </row>
    <row r="23">
      <c r="A23" s="4" t="inlineStr">
        <is>
          <t>Total (loss)/income from operations</t>
        </is>
      </c>
      <c r="B23" s="6" t="n">
        <v>2182000</v>
      </c>
      <c r="C23" s="6" t="n">
        <v>2148000</v>
      </c>
    </row>
    <row r="24">
      <c r="A24" s="4" t="inlineStr">
        <is>
          <t>Depreciation and amortization</t>
        </is>
      </c>
      <c r="B24" s="5" t="n">
        <v>312000</v>
      </c>
      <c r="C24" s="5" t="n">
        <v>301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S AND CONCENTRATIONS (Details - Segment Assets) - USD ($)</t>
        </is>
      </c>
      <c r="B1" s="2" t="inlineStr">
        <is>
          <t>Sep. 30, 2023</t>
        </is>
      </c>
      <c r="C1" s="2" t="inlineStr">
        <is>
          <t>Sep. 30, 2022</t>
        </is>
      </c>
    </row>
    <row r="2">
      <c r="A2" s="3" t="inlineStr">
        <is>
          <t>Revenue, Major Customer [Line Items]</t>
        </is>
      </c>
      <c r="B2" s="4" t="inlineStr">
        <is>
          <t xml:space="preserve"> </t>
        </is>
      </c>
      <c r="C2" s="4" t="inlineStr">
        <is>
          <t xml:space="preserve"> </t>
        </is>
      </c>
    </row>
    <row r="3">
      <c r="A3" s="4" t="inlineStr">
        <is>
          <t>Total assets</t>
        </is>
      </c>
      <c r="B3" s="5" t="n">
        <v>17386142</v>
      </c>
      <c r="C3" s="5" t="n">
        <v>20939015</v>
      </c>
    </row>
    <row r="4">
      <c r="A4" s="4" t="inlineStr">
        <is>
          <t>Net Assets, Segment [Member]</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Total segment assets</t>
        </is>
      </c>
      <c r="B6" s="6" t="n">
        <v>9199000</v>
      </c>
      <c r="C6" s="6" t="n">
        <v>10392000</v>
      </c>
    </row>
    <row r="7">
      <c r="A7" s="4" t="inlineStr">
        <is>
          <t>General corporate assets</t>
        </is>
      </c>
      <c r="B7" s="6" t="n">
        <v>6924000</v>
      </c>
      <c r="C7" s="6" t="n">
        <v>6731000</v>
      </c>
    </row>
    <row r="8">
      <c r="A8" s="4" t="inlineStr">
        <is>
          <t>Discontinued assets held for sale</t>
        </is>
      </c>
      <c r="B8" s="6" t="n">
        <v>508000</v>
      </c>
      <c r="C8" s="6" t="n">
        <v>3150000</v>
      </c>
    </row>
    <row r="9">
      <c r="A9" s="4" t="inlineStr">
        <is>
          <t>Other assets of discontinued retail segment</t>
        </is>
      </c>
      <c r="B9" s="6" t="n">
        <v>755000</v>
      </c>
      <c r="C9" s="6" t="n">
        <v>666000</v>
      </c>
    </row>
    <row r="10">
      <c r="A10" s="4" t="inlineStr">
        <is>
          <t>Total assets</t>
        </is>
      </c>
      <c r="B10" s="6" t="n">
        <v>17386000</v>
      </c>
      <c r="C10" s="6" t="n">
        <v>20939000</v>
      </c>
    </row>
    <row r="11">
      <c r="A11" s="4" t="inlineStr">
        <is>
          <t>Net Assets, Segment [Member] | OEM Distribution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Other Assets</t>
        </is>
      </c>
      <c r="B13" s="6" t="n">
        <v>2478000</v>
      </c>
      <c r="C13" s="6" t="n">
        <v>4276000</v>
      </c>
    </row>
    <row r="14">
      <c r="A14" s="4" t="inlineStr">
        <is>
          <t>Net Assets, Segment [Member] | Design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Other Assets</t>
        </is>
      </c>
      <c r="B16" s="5" t="n">
        <v>6721000</v>
      </c>
      <c r="C16" s="5" t="n">
        <v>611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S AND CONCENTRATIONS (Details - Geographic Concentrations) - USD ($)</t>
        </is>
      </c>
      <c r="B1" s="2" t="inlineStr">
        <is>
          <t>12 Months Ended</t>
        </is>
      </c>
    </row>
    <row r="2">
      <c r="B2" s="2" t="inlineStr">
        <is>
          <t>Sep. 30, 2023</t>
        </is>
      </c>
      <c r="C2" s="2" t="inlineStr">
        <is>
          <t>Sep. 30, 2022</t>
        </is>
      </c>
    </row>
    <row r="3">
      <c r="A3" s="3" t="inlineStr">
        <is>
          <t>Revenues from External Customers and Long-Lived Assets [Line Items]</t>
        </is>
      </c>
      <c r="B3" s="4" t="inlineStr">
        <is>
          <t xml:space="preserve"> </t>
        </is>
      </c>
      <c r="C3" s="4" t="inlineStr">
        <is>
          <t xml:space="preserve"> </t>
        </is>
      </c>
    </row>
    <row r="4">
      <c r="A4" s="4" t="inlineStr">
        <is>
          <t>Revenues</t>
        </is>
      </c>
      <c r="B4" s="5" t="n">
        <v>36688307</v>
      </c>
      <c r="C4" s="5" t="n">
        <v>38206958</v>
      </c>
    </row>
    <row r="5">
      <c r="A5" s="4" t="inlineStr">
        <is>
          <t>Reportable Subsegment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36688000</v>
      </c>
      <c r="C7" s="6" t="n">
        <v>38207000</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27116000</v>
      </c>
      <c r="C10" s="6" t="n">
        <v>25538000</v>
      </c>
    </row>
    <row r="11">
      <c r="A11" s="4" t="inlineStr">
        <is>
          <t>CHINA</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6" t="n">
        <v>3443000</v>
      </c>
      <c r="C13" s="6" t="n">
        <v>5325000</v>
      </c>
    </row>
    <row r="14">
      <c r="A14" s="4" t="inlineStr">
        <is>
          <t>GERMANY</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3000000</v>
      </c>
      <c r="C16" s="6" t="n">
        <v>2976000</v>
      </c>
    </row>
    <row r="17">
      <c r="A17" s="4" t="inlineStr">
        <is>
          <t>POLAND</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s</t>
        </is>
      </c>
      <c r="B19" s="6" t="n">
        <v>1275000</v>
      </c>
      <c r="C19" s="6" t="n">
        <v>2643000</v>
      </c>
    </row>
    <row r="20">
      <c r="A20" s="4" t="inlineStr">
        <is>
          <t>Other Foreign Countries [Member]</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s</t>
        </is>
      </c>
      <c r="B22" s="5" t="n">
        <v>1854000</v>
      </c>
      <c r="C22" s="5" t="n">
        <v>172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AND CONCENTRATIONS (Details Narrative) - Customer Concentration Risk [Member]</t>
        </is>
      </c>
      <c r="B1" s="2" t="inlineStr">
        <is>
          <t>12 Months Ended</t>
        </is>
      </c>
    </row>
    <row r="2">
      <c r="B2" s="2" t="inlineStr">
        <is>
          <t>Sep. 30, 2023</t>
        </is>
      </c>
      <c r="C2" s="2" t="inlineStr">
        <is>
          <t>Sep. 30, 2022</t>
        </is>
      </c>
    </row>
    <row r="3">
      <c r="A3" s="4" t="inlineStr">
        <is>
          <t>Revenue Benchmark [Member] | One Customer [Member] | OEM Distribution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10" t="n">
        <v>0.112</v>
      </c>
      <c r="C5" s="4" t="inlineStr">
        <is>
          <t xml:space="preserve"> </t>
        </is>
      </c>
    </row>
    <row r="6">
      <c r="A6" s="4" t="inlineStr">
        <is>
          <t>Revenue Benchmark [Member] | One Customer [Member] | Design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10" t="n">
        <v>0.279</v>
      </c>
      <c r="C8" s="10" t="n">
        <v>0.118</v>
      </c>
    </row>
    <row r="9">
      <c r="A9" s="4" t="inlineStr">
        <is>
          <t>Revenue Benchmark [Member] | Two Customers [Member] | OEM Distribution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4" t="inlineStr">
        <is>
          <t xml:space="preserve"> </t>
        </is>
      </c>
      <c r="C11" s="10" t="n">
        <v>0.255</v>
      </c>
    </row>
    <row r="12">
      <c r="A12" s="4" t="inlineStr">
        <is>
          <t>Revenue Benchmark [Member] | Major Diabetic Customers [Member] | OEM Distribution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percentage</t>
        </is>
      </c>
      <c r="B14" s="4" t="inlineStr">
        <is>
          <t xml:space="preserve"> </t>
        </is>
      </c>
      <c r="C14" s="9" t="n">
        <v>0.13</v>
      </c>
    </row>
    <row r="15">
      <c r="A15" s="4" t="inlineStr">
        <is>
          <t>Accounts Receivable [Member] | One Customer [Member] | OEM Distribution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ncentration risk, percentage</t>
        </is>
      </c>
      <c r="B17" s="9" t="n">
        <v>0.12</v>
      </c>
      <c r="C17" s="4" t="inlineStr">
        <is>
          <t xml:space="preserve"> </t>
        </is>
      </c>
    </row>
    <row r="18">
      <c r="A18" s="4" t="inlineStr">
        <is>
          <t>Accounts Receivable [Member] | One Customer [Member] | Design [Member]</t>
        </is>
      </c>
      <c r="B18" s="4" t="inlineStr">
        <is>
          <t xml:space="preserve"> </t>
        </is>
      </c>
      <c r="C18" s="4" t="inlineStr">
        <is>
          <t xml:space="preserve"> </t>
        </is>
      </c>
    </row>
    <row r="19">
      <c r="A19" s="3" t="inlineStr">
        <is>
          <t>Revenue, Major Customer [Line Items]</t>
        </is>
      </c>
      <c r="B19" s="4" t="inlineStr">
        <is>
          <t xml:space="preserve"> </t>
        </is>
      </c>
      <c r="C19" s="4" t="inlineStr">
        <is>
          <t xml:space="preserve"> </t>
        </is>
      </c>
    </row>
    <row r="20">
      <c r="A20" s="4" t="inlineStr">
        <is>
          <t>Concentration risk, percentage</t>
        </is>
      </c>
      <c r="B20" s="10" t="n">
        <v>0.311</v>
      </c>
      <c r="C20" s="4" t="inlineStr">
        <is>
          <t xml:space="preserve"> </t>
        </is>
      </c>
    </row>
    <row r="21">
      <c r="A21" s="4" t="inlineStr">
        <is>
          <t>Accounts Receivable [Member] | Two Customer [Member] | OEM Distribution [Member]</t>
        </is>
      </c>
      <c r="B21" s="4" t="inlineStr">
        <is>
          <t xml:space="preserve"> </t>
        </is>
      </c>
      <c r="C21" s="4" t="inlineStr">
        <is>
          <t xml:space="preserve"> </t>
        </is>
      </c>
    </row>
    <row r="22">
      <c r="A22" s="3" t="inlineStr">
        <is>
          <t>Revenue, Major Customer [Line Items]</t>
        </is>
      </c>
      <c r="B22" s="4" t="inlineStr">
        <is>
          <t xml:space="preserve"> </t>
        </is>
      </c>
      <c r="C22" s="4" t="inlineStr">
        <is>
          <t xml:space="preserve"> </t>
        </is>
      </c>
    </row>
    <row r="23">
      <c r="A23" s="4" t="inlineStr">
        <is>
          <t>Concentration risk, percentage</t>
        </is>
      </c>
      <c r="B23" s="4" t="inlineStr">
        <is>
          <t xml:space="preserve"> </t>
        </is>
      </c>
      <c r="C23" s="10" t="n">
        <v>0.2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48" customWidth="1" min="2" max="2"/>
    <col width="14" customWidth="1" min="3" max="3"/>
  </cols>
  <sheetData>
    <row r="1">
      <c r="A1" s="1" t="inlineStr">
        <is>
          <t>LINE OF CREDIT (Details Narrative) - USD ($)</t>
        </is>
      </c>
      <c r="B1" s="2" t="inlineStr">
        <is>
          <t>12 Months Ended</t>
        </is>
      </c>
    </row>
    <row r="2">
      <c r="B2" s="2" t="inlineStr">
        <is>
          <t>Sep. 30, 2023</t>
        </is>
      </c>
      <c r="C2" s="2" t="inlineStr">
        <is>
          <t>Sep. 30, 2022</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5" t="n">
        <v>1300000</v>
      </c>
      <c r="C4" s="4" t="inlineStr">
        <is>
          <t xml:space="preserve"> </t>
        </is>
      </c>
    </row>
    <row r="5">
      <c r="A5" s="4" t="inlineStr">
        <is>
          <t>IP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maximum borrowing capacity</t>
        </is>
      </c>
      <c r="B7" s="5" t="n">
        <v>1300000</v>
      </c>
      <c r="C7" s="4" t="inlineStr">
        <is>
          <t xml:space="preserve"> </t>
        </is>
      </c>
    </row>
    <row r="8">
      <c r="A8" s="4" t="inlineStr">
        <is>
          <t>Line of credit expiration date</t>
        </is>
      </c>
      <c r="B8" s="4" t="inlineStr">
        <is>
          <t>May 31,  2024</t>
        </is>
      </c>
      <c r="C8" s="4" t="inlineStr">
        <is>
          <t xml:space="preserve"> </t>
        </is>
      </c>
    </row>
    <row r="9">
      <c r="A9" s="4" t="inlineStr">
        <is>
          <t>Line of credit interest rate</t>
        </is>
      </c>
      <c r="B9" s="4" t="inlineStr">
        <is>
          <t>0.75% above The Wall Street Journal prime rate.</t>
        </is>
      </c>
      <c r="C9" s="4" t="inlineStr">
        <is>
          <t xml:space="preserve"> </t>
        </is>
      </c>
    </row>
    <row r="10">
      <c r="A10" s="4" t="inlineStr">
        <is>
          <t>Line of credit effective interest rate</t>
        </is>
      </c>
      <c r="B10" s="10" t="n">
        <v>0.0925</v>
      </c>
      <c r="C10" s="9" t="n">
        <v>0.07000000000000001</v>
      </c>
    </row>
    <row r="11">
      <c r="A11" s="4" t="inlineStr">
        <is>
          <t>Line of credit facility borrowing capacity</t>
        </is>
      </c>
      <c r="B11" s="5" t="n">
        <v>1300000</v>
      </c>
      <c r="C11" s="5" t="n">
        <v>1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VERVIEW</t>
        </is>
      </c>
      <c r="B4" s="4" t="inlineStr">
        <is>
          <t xml:space="preserve">NOTE 1 OVERVIEW Business Forward Industries, Inc.
(“Forward”, “we”, “our”, or the “Company”), is a global design, sourcing and distribution
company serving top tier medical and technology customers worldwide. The Company’s design
division provides hardware and software product design and engineering services to customers predominantly located in the U.S. The Company’s
original equipment manufacturing (“OEM”) distribution division sources and sells carrying cases and other accessories for
medical monitoring and diagnostic kits as well as a variety of other portable electronic and non-electronic devices to original equipment
manufacturers (“OEM”s), or their contract manufacturers worldwide, that either package our products as accessories “in
box” together with their branded product offerings or sell them through their retail distribution channels. The Company does not
manufacture any of its OEM products and sources substantially all of these products from independent suppliers in China, through Forward
Industries Asia-Pacific Corporation, a British Virgin Islands corporation (“Forward China”). See Note 14. Discontinued Operations In July 2023, the Company
decided to cease operations of its retail distribution segment and is presenting the results of operations for this segment within discontinued
operations in the current and prior periods presented herein. Our retail distribution business sources and sells smart-enabled furniture,
hot tubs and saunas and a variety of other products through various online retailer websites to customers predominantly located in the
U.S. and Canada. The inventory of the retail segment is presented as discontinued assets held for sale on the balance sheets at September
30, 2023 and 2022. Where applicable, certain footnotes exclude the discontinued operations unless otherwise noted. See Note 3 for additional
information on discontinued operations. Liquidity In Fiscal 2023, the Company
generated a net loss of $ 3,737,000 159,000 1,041,000 1,300,000 Impact of COVID-19 On May 11, 2023, the U.S.
Department of Health and Human Services declared the end of the Public Health Emergency for COVID-19; however, the effects of COVID-19
continue to linger throughout the global economy and our businesses. Though the severity of COVID-19 has subsided, new variants, or the
outbreak of a new pathogen, could interrupt our business, cause renewed labor and supply chain disruptions, and negatively impact the
global and US economy, which could materially and adversely impact our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Sep. 30, 2023</t>
        </is>
      </c>
    </row>
    <row r="3">
      <c r="A3" s="3" t="inlineStr">
        <is>
          <t>Accounting Policies [Abstract]</t>
        </is>
      </c>
      <c r="B3" s="4" t="inlineStr">
        <is>
          <t xml:space="preserve"> </t>
        </is>
      </c>
    </row>
    <row r="4">
      <c r="A4" s="4" t="inlineStr">
        <is>
          <t>ACCOUNTING POLICIES</t>
        </is>
      </c>
      <c r="B4" s="4" t="inlineStr">
        <is>
          <t xml:space="preserve">NOTE 2 ACCOUNTING POLICIES Use of Estimates The preparation of the Company’s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Within this report, certain dollar amounts and
percentages have been rounded to their approximate values. Basis of Presentation The accompanying consolidated
financial statements include the accounts of Forward Industries, Inc. and its wholly-owned subsidiaries (Forward US, Forward Switzerland,
Forward UK, IPS and Kablooe). All significant intercompany transactions and balances have been eliminated in consolidation. Segment Reporting As a result of the discontinued
retail segment, as disclosed in Note 3, the Company now has two reportable segments: OEM distribution and design. The OEM distribution
segment sources and sells carrying cases and other accessories for medical monitoring and diagnostic kits and a variety of other portable
electronic and non-electronic devices (such as sporting and recreational products, bar code scanners, GPS location devices, tablets and
firearms) on a made-to-order basis that are customized to fit the products sold by our OEM customers worldwide. The design segment consists
of two operating segments (IPS and Kablooe, which have been aggregated into one reportable segment) that provide a full spectrum of hardware
and software product design and engineering services to customers predominantly located in the U.S. See Note 16 for more information on
segments. Goodwill The Company reviews goodwill
for impairment at least annually, or more often if triggering events occur. The Company has two reporting units with goodwill (the IPS
and Kablooe operating segments)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a quantitative impairment test for the
reporting unit. If the Company cannot support such a conclusion or does not elect to perform the qualitative assessment, then the Company
will perform the quantitative impairment test by comparing the fair value of the reporting unit with its carrying amount, including goodwill.
If the fair value of the reporting unit exceeds its carrying amount, no impairment charge is recognized. If the fair value of the reporting
unit is less than its carrying amount, an impairment charge will be recognized for the amount by which the reporting unit’s carrying
amount exceeds its fair value. A significant amount of judgment is required in performing goodwill impairment tests including estimating
the fair value of a reporting unit. Management evaluated and concluded there were no Intangible Assets Intangible assets include
trademarks and customer relationships, which were acquired as part of the acquisitions of IPS in Fiscal 2018 and Kablooe in Fiscal 2020
and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Cash The Company maintains
cash deposits and a money market account in banks with financial institutions in the United States (that at times may exceed
federally insured limits of $250,000 per financial institution) and Switzerland. At September 30, 2023 and 2022, there were deposits
totaling $ 2,565,000 358,000 2,037,000 467,000 Accounts Receivable Accounts receivable consist
of unsecured trade accounts with customers in amounts that have been invoiced ($ 6,949,000 7,861,000 no 185,000 75,000 771,000 852,000 The Company has agreements
with various retailers which contain different terms for trade discounts, promotional and other sales allowances. At September 30, 2023,
2022 and 2021, the Company recorded accounts receivable allowances of $ 139,000 55,000 0 Inventories Inventories consist primarily
of finished goods and are stated at the lower of cost (determined by the first-in, first-out method) or net realizable value. Based on
management’s estimates, an allowance is made to reduce excess, obsolete, or otherwise unsellable inventories to net realizable value.
The allowance is established through charges to cost of sales in the Company’s consolidated statements of operations.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Property and Equipment Property and equipment consist
of computer hardware and software, furniture, fixtures and equipment and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ves for all property and equipment ranges from three to five years. Leases Lease assets and liabilities
are recognized at lease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 of use assets and financing lease assets are a component of property and equipment on
the consolidated balance sheets. The current and long-term portions of operating and financing lease liabilities are shown separately
as such on the consolidated balance sheets.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September 30, 2023,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Our income tax provision or benefit is generally not significant due
to the existence of significant net operating loss carryforwards. Revenue Recognition OEM Distribution Segment The OEM distribution segment
recognizes revenue when: (i) finished goods are shipped to its customers (in general, these conditions occur at either point of shipment
or point of destination, depending on the terms of sale and transfer of control); (ii) there are no other deliverables or performance
obligations; and (iii) there are no further obligations to the customer after the title of the goods has transferred. If the Company receives
consideration before achieving the criteria previously mentioned, it records a contract liability, which is classified as a component
of deferred income in the accompanying consolidated balance sheets. The OEM distribution segment had no Discontinued Retail Distribution Segment The retail distribution segment
sells products primarily through online websites operated by authorized third-party retailers. Revenue is recognized when control (as
defined in Accounting Standards Codification (“ASC”) 606, “Revenue from Contracts with Customers”) of the related
goods is transferred to the retailer, which generally occurs upon shipment to the end customer. Other than product delivery, the retail
distribution segment does not typically have other deliverables or performance obligations associated with its products. Revenue is measured
as the amount of consideration expected to be received in exchange for the products provided, net of allowances taken by retailers for
product returns and any taxes collected from customers that will be remitted to governmental authorities. When the Company receives consideration
before achieving the criteria previously mentioned, it records a contract liability, which is classified as a component of deferred income
in the accompanying consolidated balance sheets. The retail distribution segment had no Design Segment The Company applies the “cost
to cost” and “right to invoice” methods of revenue recognition to the contracts with customers in the design segment.
The design segment typically engages in two types of contracts: (i) time and material and (ii) fixed price.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solidated balance sheets. The design segment had contract assets of $ 976,000 609,000 693,000 297,000 439,000 188,000 Shipping and Handling Fees The Company includes shipping
and handling fees billed to customers in net revenues and the related transportation costs in cost of sales. Foreign Currency Transactions The Company’s functional
currency is the U.S. dollar. Foreign currency transactions may generate receivables or payables that are fixed in terms of the amount
of foreign currency that will be received or paid. Fluctuations in exchange rates between such foreign currency and the functional currency
increase or decrease the expected amount of functional currency cash flows upon settlement of the transaction. These increases or decreases
in expected functional currency cash flows are foreign currency transaction gains or losses that are included in other income or expense
in the accompanying consolidated statements of operations. The approximate net gains (losses) from foreign currency transactions were
$2,000 and ($13,000) in Fiscal 2023 and 2022, respectively. Fair Value Measurements We perform fair value measurements
in accordance with the guidance provided by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Share-Based Compensation Expense The Company estimates the
fair value of employee and non-employee director share-based compensation on the date of grant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The fair value of employee and non-employee director share-based compensation is recognized in the consolidated statements of
operations over the related service or vesting period of each grant.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see Note 9). Recent Accounting Pronouncements In November 2019, the FASB
issued ASU 2019-11, “Codification Improvements to Topic 326, Financial Instruments – Credit Losses.” ASU 2019-11 is
an accounting pronouncement that provides clarity to and amends earlier guidance on this topic and would be effective concurrently with
the adoption of such earlier guidance. This pronouncement is effective for the Company for fiscal years beginning after December 15, 2022,
and interim periods within those fiscal years and is not expected to have a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SCONTINUED OPERATIONS AND ASSETS HELD FOR SALE</t>
        </is>
      </c>
      <c r="B4" s="4" t="inlineStr">
        <is>
          <t xml:space="preserve">NOTE 3 DISCONTINUED
OPERATIONS AND ASSETS HELD FOR SALE Considering the recurring
losses incurred by the retail segment, in July 2023, the Company decided to cease operations of its retail distribution segment (“Retail
Exit”). The primary assets of the retail segment are inventory and accounts receivable. The Company expects to sell, liquidate,
or otherwise dispose of remaining retail inventory by June 30, 2024, and to collect remaining retail accounts receivable by the end of
Fiscal 2024. After this time, we expect to have no further significant continuing involvement with the retail distribution segment. The
Retail Exit is considered a strategic shift that will have a significant impact on the Company’s operations and financial results.
The inventory of the retail segment meets the criteria to be considered “held-for-sale” in accordance with ASC 205-20, “Discontinued
Operations.” Accordingly, the retail inventory is classified on our consolidated balance sheet as “discontinued assets held
for sale” at September 30, 2023 and 2022, and the results of operations for the retail segment have been classified as “Discontinued
Operations” on the consolidated statements of operations for the years ended September 30, 2023 and 2022. The consolidated balance
sheets and results of operations for comparable prior periods have been reclassified to conform to this presentation in accordance with
the accounting guidance. Consistent with the Company's plan for the Retail
Exit, the Company re-evaluated its retail inventory and recorded an increase in the reserve of approximately $ 685,000 1,021,000 298,000 723,000 1,002,000 238,000 The following table presents the major classes
of the “Net loss from discontinued operations, net of tax” in our consolidated statements of operations.
Schedule of discontinued operations
For the Fiscal Years Ended September 30,
2023 2022
Revenues, net $ 4,332,890 $ 4,130,427
Cost of sales 5,285,495 4,562,106
Gross profit (952,605 ) (431,679 )
Sales and marketing expenses 1,210,563 1,376,729
General and administrative expenses 26,762 19,736
Loss from operations (2,189,930 ) (1,828,144 )
Loss on classification as held for sale 1,705,385 –
Net loss from discontinued operations before income taxes (3,895,315 ) (1,828,144 )
Provision for income taxes – –
Loss from discontinued operations $ (3,895,315 ) $ (1,828,144 ) At September 30, 2023 and
2022, discontinued assets held for sale of $ 508,000 3,150,000 1,464,000 535,000 There was no depreciation,
amortization, investing or financing cash flow activities, or other significant noncash operating cash flow activities for the retail
segment in Fiscal 2023 or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1T21:50:07Z</dcterms:created>
  <dcterms:modified xmlns:dcterms="http://purl.org/dc/terms/" xmlns:xsi="http://www.w3.org/2001/XMLSchema-instance" xsi:type="dcterms:W3CDTF">2023-12-21T21:50:07Z</dcterms:modified>
</cp:coreProperties>
</file>